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The Company" sheetId="7" state="visible" r:id="rId7"/>
    <sheet xmlns:r="http://schemas.openxmlformats.org/officeDocument/2006/relationships" name="Note 2 - Summary of Significant" sheetId="8" state="visible" r:id="rId8"/>
    <sheet xmlns:r="http://schemas.openxmlformats.org/officeDocument/2006/relationships" name="Note 3 - Revenue for Discontinu" sheetId="9" state="visible" r:id="rId9"/>
    <sheet xmlns:r="http://schemas.openxmlformats.org/officeDocument/2006/relationships" name="Note 4 - Discontinued Operation" sheetId="10" state="visible" r:id="rId10"/>
    <sheet xmlns:r="http://schemas.openxmlformats.org/officeDocument/2006/relationships" name="Note 5 - Borrowing Agreements" sheetId="11" state="visible" r:id="rId11"/>
    <sheet xmlns:r="http://schemas.openxmlformats.org/officeDocument/2006/relationships" name="Note 6 - Common Stock" sheetId="12" state="visible" r:id="rId12"/>
    <sheet xmlns:r="http://schemas.openxmlformats.org/officeDocument/2006/relationships" name="Note 7 - Employee Stock Option " sheetId="13" state="visible" r:id="rId13"/>
    <sheet xmlns:r="http://schemas.openxmlformats.org/officeDocument/2006/relationships" name="Note 8 - Net Loss Per Share Att" sheetId="14" state="visible" r:id="rId14"/>
    <sheet xmlns:r="http://schemas.openxmlformats.org/officeDocument/2006/relationships" name="Note 9 - Commitments and Contin" sheetId="15" state="visible" r:id="rId15"/>
    <sheet xmlns:r="http://schemas.openxmlformats.org/officeDocument/2006/relationships" name="Note 10 - Income Taxes" sheetId="16" state="visible" r:id="rId16"/>
    <sheet xmlns:r="http://schemas.openxmlformats.org/officeDocument/2006/relationships" name="Note 11 - Preferred Stock"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Revenue for Disconti_2" sheetId="20" state="visible" r:id="rId20"/>
    <sheet xmlns:r="http://schemas.openxmlformats.org/officeDocument/2006/relationships" name="Note 4 - Discontinued Operati_2" sheetId="21" state="visible" r:id="rId21"/>
    <sheet xmlns:r="http://schemas.openxmlformats.org/officeDocument/2006/relationships" name="Note 7 - Employee Stock Optio_2" sheetId="22" state="visible" r:id="rId22"/>
    <sheet xmlns:r="http://schemas.openxmlformats.org/officeDocument/2006/relationships" name="Note 8 - Net Loss Per Share A_2" sheetId="23" state="visible" r:id="rId23"/>
    <sheet xmlns:r="http://schemas.openxmlformats.org/officeDocument/2006/relationships" name="Note 10 - Income Taxes (Tables)" sheetId="24" state="visible" r:id="rId24"/>
    <sheet xmlns:r="http://schemas.openxmlformats.org/officeDocument/2006/relationships" name="Note 1 - The Company (Details T" sheetId="25" state="visible" r:id="rId25"/>
    <sheet xmlns:r="http://schemas.openxmlformats.org/officeDocument/2006/relationships" name="Note 2 - Summary of Significa_2" sheetId="26" state="visible" r:id="rId26"/>
    <sheet xmlns:r="http://schemas.openxmlformats.org/officeDocument/2006/relationships" name="Note 3 - Revenue for Disconti_3" sheetId="27" state="visible" r:id="rId27"/>
    <sheet xmlns:r="http://schemas.openxmlformats.org/officeDocument/2006/relationships" name="Note 4 - Discontinued Operati_3" sheetId="28" state="visible" r:id="rId28"/>
    <sheet xmlns:r="http://schemas.openxmlformats.org/officeDocument/2006/relationships" name="Note 4 - Discontinued Operati_4" sheetId="29" state="visible" r:id="rId29"/>
    <sheet xmlns:r="http://schemas.openxmlformats.org/officeDocument/2006/relationships" name="Note 5 - Borrowing Agreements (" sheetId="30" state="visible" r:id="rId30"/>
    <sheet xmlns:r="http://schemas.openxmlformats.org/officeDocument/2006/relationships" name="Note 6 - Common Stock (Details " sheetId="31" state="visible" r:id="rId31"/>
    <sheet xmlns:r="http://schemas.openxmlformats.org/officeDocument/2006/relationships" name="Note 7 - Employee Stock Optio_3" sheetId="32" state="visible" r:id="rId32"/>
    <sheet xmlns:r="http://schemas.openxmlformats.org/officeDocument/2006/relationships" name="Note 7 - Employee Stock Optio_4" sheetId="33" state="visible" r:id="rId33"/>
    <sheet xmlns:r="http://schemas.openxmlformats.org/officeDocument/2006/relationships" name="Note 8 - Net Loss Per Share A_3" sheetId="34" state="visible" r:id="rId34"/>
    <sheet xmlns:r="http://schemas.openxmlformats.org/officeDocument/2006/relationships" name="Note 9 - Commitments and Cont_2" sheetId="35" state="visible" r:id="rId35"/>
    <sheet xmlns:r="http://schemas.openxmlformats.org/officeDocument/2006/relationships" name="Note 10 - Income Taxes (Details" sheetId="36" state="visible" r:id="rId36"/>
    <sheet xmlns:r="http://schemas.openxmlformats.org/officeDocument/2006/relationships" name="Note 10 - Income Taxes - Deferr" sheetId="37" state="visible" r:id="rId37"/>
    <sheet xmlns:r="http://schemas.openxmlformats.org/officeDocument/2006/relationships" name="Note 11 - Preferred Stock (Deta" sheetId="38" state="visible" r:id="rId38"/>
    <sheet xmlns:r="http://schemas.openxmlformats.org/officeDocument/2006/relationships" name="Note 12 - Subsequent Events (De" sheetId="39" state="visible" r:id="rId39"/>
  </sheets>
  <definedNames/>
  <calcPr calcId="124519" fullCalcOnLoad="1"/>
</workbook>
</file>

<file path=xl/sharedStrings.xml><?xml version="1.0" encoding="utf-8"?>
<sst xmlns="http://schemas.openxmlformats.org/spreadsheetml/2006/main" uniqueCount="379">
  <si>
    <t>Document And Entity Information - shares</t>
  </si>
  <si>
    <t>3 Months Ended</t>
  </si>
  <si>
    <t>Jun. 30, 2019</t>
  </si>
  <si>
    <t>Aug. 01, 2019</t>
  </si>
  <si>
    <t>Document Information [Line Items]</t>
  </si>
  <si>
    <t>Entity Registrant Name</t>
  </si>
  <si>
    <t>SALON MEDIA GROUP INC</t>
  </si>
  <si>
    <t>Entity Central Index Key</t>
  </si>
  <si>
    <t>0001084332</t>
  </si>
  <si>
    <t>Trading Symbol</t>
  </si>
  <si>
    <t>slnm</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20</t>
  </si>
  <si>
    <t>Document Fiscal Period Focus</t>
  </si>
  <si>
    <t>Q1</t>
  </si>
  <si>
    <t>Amendment Flag</t>
  </si>
  <si>
    <t>Title of 12(b) Security</t>
  </si>
  <si>
    <t>Common Stock</t>
  </si>
  <si>
    <t>Condensed Balance Sheets (Current Period Unaudited) - USD ($) $ in Thousands</t>
  </si>
  <si>
    <t>Mar. 31, 2019</t>
  </si>
  <si>
    <t>[1]</t>
  </si>
  <si>
    <t>Current assets:</t>
  </si>
  <si>
    <t>Cash</t>
  </si>
  <si>
    <t>Prepaid expenses and other current assets</t>
  </si>
  <si>
    <t>Current assets held for sale (Note 4)</t>
  </si>
  <si>
    <t>Total current assets</t>
  </si>
  <si>
    <t>Non-current assets held for sale (Note 4)</t>
  </si>
  <si>
    <t>Total assets</t>
  </si>
  <si>
    <t>Current liabilities:</t>
  </si>
  <si>
    <t>Short-term borrowings and accrued interest</t>
  </si>
  <si>
    <t>Convertible promissory notes, net</t>
  </si>
  <si>
    <t>Convertible promissory notes – related party, net</t>
  </si>
  <si>
    <t>Accrued liabilities</t>
  </si>
  <si>
    <t>Current liabilities held for sale (Note 4)</t>
  </si>
  <si>
    <t>Total current liabilities</t>
  </si>
  <si>
    <t>Non-current liabilities held for sale (Note 4)</t>
  </si>
  <si>
    <t xml:space="preserve"> </t>
  </si>
  <si>
    <t>Total liabilities</t>
  </si>
  <si>
    <t>Commitments and contingencies (See Note 9)</t>
  </si>
  <si>
    <t>Stockholders’ deficit:</t>
  </si>
  <si>
    <t>Common stock, $0.001 par value, 900,000,000 shares authorized, 315,939,477 and 151,056,477 shares issued And outstanding as of June 30, 2019 and March 31, 2019</t>
  </si>
  <si>
    <t>Additional paid-in capital</t>
  </si>
  <si>
    <t>Accumulated deficit</t>
  </si>
  <si>
    <t>Total stockholders' deficit</t>
  </si>
  <si>
    <t>Total liabilities and stockholders' deficit</t>
  </si>
  <si>
    <t>Series A Convertible Preferred Stock [Member]</t>
  </si>
  <si>
    <t>Series A convertible preferred stock, $0.001 par value, 5,000,000 shares authorized, 0 and 1,648,830 shares issued and outstanding as of June 30, 2019 and March 31, 2019 (liquidation value of $0 and $4,089 as of June 30, 2019 and March 31, 2019)</t>
  </si>
  <si>
    <t>Derived from the Company's audited financial statements.</t>
  </si>
  <si>
    <t>Condensed Balance Sheets (Current Period Unaudited) (Parentheticals) - USD ($) $ in Thousand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Preferred stock, liquidation value</t>
  </si>
  <si>
    <t>Condensed Statements of Operations (Unaudited) - USD ($) shares in Thousands, $ in Thousands</t>
  </si>
  <si>
    <t>Jun. 30, 2018</t>
  </si>
  <si>
    <t>Revenues</t>
  </si>
  <si>
    <t>Operating expenses:</t>
  </si>
  <si>
    <t>General and administrative</t>
  </si>
  <si>
    <t>Total general and administrative</t>
  </si>
  <si>
    <t>Loss from operations</t>
  </si>
  <si>
    <t>Interest expense</t>
  </si>
  <si>
    <t>Warrant discount</t>
  </si>
  <si>
    <t>Non-cash interest expense – beneficial conversion feature</t>
  </si>
  <si>
    <t>Net loss from continuing operations</t>
  </si>
  <si>
    <t>Income (Loss) from discontinued operations (Note 4)</t>
  </si>
  <si>
    <t>Net loss</t>
  </si>
  <si>
    <t>Basic and diluted net loss per share from continuing operations (in dollars per share)</t>
  </si>
  <si>
    <t>Basic and diluted net loss per share from discontinued operations (in dollars per share)</t>
  </si>
  <si>
    <t>Weighted average shares used in computing basic and diluted net loss per share from continuing operations (in shares)</t>
  </si>
  <si>
    <t>Weighted average shares used in computing basic and diluted net loss per share from discontinued operations (in shares)</t>
  </si>
  <si>
    <t>Condensed Statements of Stockholders' Deficit (Unaudited) - USD ($) $ in Thousands</t>
  </si>
  <si>
    <t>Preferred Stock [Member]</t>
  </si>
  <si>
    <t>Common Stock [Member]</t>
  </si>
  <si>
    <t>Additional Paid-in Capital [Member]</t>
  </si>
  <si>
    <t>Retained Earnings [Member]</t>
  </si>
  <si>
    <t>Total</t>
  </si>
  <si>
    <t>Balance (in shares) at Mar. 31, 2018</t>
  </si>
  <si>
    <t>Balance at Mar. 31, 2018</t>
  </si>
  <si>
    <t>Stock-based compensation</t>
  </si>
  <si>
    <t>Balance (in shares) at Jun. 30, 2018</t>
  </si>
  <si>
    <t>Balance at Jun. 30, 2018</t>
  </si>
  <si>
    <t>Balance (in shares) at Mar. 31, 2019</t>
  </si>
  <si>
    <t>Balance at Mar. 31, 2019</t>
  </si>
  <si>
    <t>Shares converted from preferred stock (in shares)</t>
  </si>
  <si>
    <t>Shares converted from preferred stock</t>
  </si>
  <si>
    <t>Balance (in shares) at Jun. 30, 2019</t>
  </si>
  <si>
    <t>Balance at Jun. 30, 2019</t>
  </si>
  <si>
    <t>Condensed Statements of Cash Flows (Unaudited) - USD ($) $ in Thousands</t>
  </si>
  <si>
    <t>Cash flows from operating activities:</t>
  </si>
  <si>
    <t>Adjustments to reconcile net loss to net cash used in operating activities:</t>
  </si>
  <si>
    <t>Amortization of debt discount</t>
  </si>
  <si>
    <t>Changes in assets and liabilities:</t>
  </si>
  <si>
    <t>Net cash (used in) operating activities – continuing operations</t>
  </si>
  <si>
    <t>Net cash provided by (used in) operating activities – discontinued operations</t>
  </si>
  <si>
    <t>Net cash (used in) operating activities</t>
  </si>
  <si>
    <t>Cash flows from investing activities:</t>
  </si>
  <si>
    <t>Purchase of equipment and capitalized website development costs</t>
  </si>
  <si>
    <t>Net cash (used in) investing activities – continuing operations</t>
  </si>
  <si>
    <t>Net cash (used in) investing activities – discontinued operations</t>
  </si>
  <si>
    <t>Net cash (used in) investing activities</t>
  </si>
  <si>
    <t>Cash flows from financing activities:</t>
  </si>
  <si>
    <t>Proceeds from convertible promissory notes – related party</t>
  </si>
  <si>
    <t>Proceeds from unsecured advances</t>
  </si>
  <si>
    <t>Net cash provided by financing activities</t>
  </si>
  <si>
    <t>Net increase (decrease) in cash</t>
  </si>
  <si>
    <t>Cash, beginning of year</t>
  </si>
  <si>
    <t>Cash, end of year</t>
  </si>
  <si>
    <t>Amount paid for interest</t>
  </si>
  <si>
    <t>Amount paid for income taxes</t>
  </si>
  <si>
    <t>Note 1 - The Company</t>
  </si>
  <si>
    <t>Notes to Financial Statements</t>
  </si>
  <si>
    <t>Nature of Operations [Text Block]</t>
  </si>
  <si>
    <t>Note 1. Salon Media Group, Inc. (“Salon,” the “Company” or “We”) is an Internet media company that produces a content Website with various subject-specific sections. Salon was originally incorporated in July 1995 June 1999. one</t>
  </si>
  <si>
    <t>Note 2 - Summary of Significant Accounting Policies</t>
  </si>
  <si>
    <t>Significant Accounting Policies [Text Block]</t>
  </si>
  <si>
    <t>Note 2. Basis of Presentation These interim financial statements are unaudited and have been prepared on the same basis as the annual financial statements and, in the opinion of management, reflect all adjustments, which include only normal recurring adjustments, necessary to present fairly Salon's financial position, results of operations and cash flows for the periods presented. These financial statements and related notes should be read in conjunction with the audited financial statements for the fiscal year ended March 31, 2019, which are included in Salon’s Annual Report on Form 10 -K for the fiscal year ended March 31, 2019 filed with the Securities and Exchange Commission (“SEC”) on July 10, 2019. Pursuant to the rules of the SEC, these financial statements do not include all disclosures required by generally accepted accounting principles (“GAAP”). The results for the three months ended June 30, 2019 are not necessarily indicative of the expected results for any other interim period or for the fiscal year ending March 31, 2020. Going Concern These financial statements contemplate the realization of assets and the satisfaction of liabilities in the normal course of business. Salon has incurred losses and negative cash flows from operations since inception and has an accumulated deficit as of June 30, 2019 of $141,155. In addition, Salon expects to incur a net loss from operations for its year ending March 31, 2020. During the last two years, Salon has relied on cash from related-party advances and rounds of financing to meet its cash requirements. In March 2019, the Company entered into an asset purchase agreement with Salon.com, LLC pursuant to which it agreed to sell substantially all of its assets for an aggregate purchase price of $5 million. Following consummation of this agreement, it is intended that the Company will cease to be an operating company. As the Company will cease to have any revenue generating activities at that time, it is unlikely that the Company will raise additional funds on commercially reasonable terms, if at all. Further, there is no guarantee that the proceeds from the asset sale will be sufficient to satisfy all of the Company’s creditors. These conditions raise substantial doubt about the Company’s ability to continue as a going concern. These financial statements do not include any adjustments that might be necessary if the Company is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We recognize revenue when we transfer control of promised goods or services to our customer in an amount that reflects the consideration we expect to be entitled to in exchange for those good or services. Our contracts with customers may include multiple performance obligations. For such arrangements, we allocate the transaction price to each performance obligation based on the estimated standalone selling price of the promised good or service. Cash and Cash Equivalents Cash and cash equivalents consist of cash on deposit with banks and have original maturities of three months or less. Concentration of Credit Risk Financial instruments that potentially subject Salon to concentrations of credit risk consist primarily of trade accounts receivable. Salon performs ongoing credit evaluations of its customers, but does not require collateral. Salon provides an allowance for credit losses that it periodically adjusts to reflect management’s expectations of future losses. Two customers accounted for approximately 64% and 12% of revenues for the three months ended June 30, 2019. Two customers accounted for approximately 14% and 12% of revenues for the three months ended June 30, 2018. Two customers accounted for approximately 66% and 13% of trade accounts receivable as of June 30, 2019. Two customers accounted for approximately 72% and 14% of trade accounts receivable as of March 31, 2019. 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 Common Stock Purchase Warrants The Company accounts for common stock purchase warrants in accordance with FASB ASC Topic 815, Accounting for Derivative Instruments and Hedging Activities (“ASC 815” ). As is consistent with its handling of stock compensation and embedded derivative instruments, the Company’s cost for stock warrants is estimated as the grant date based on each warrant’s fair-value as calculated by the Black-Scholes-Merton (“BSM”) option-pricing model value method for valuing the impact of the expense associated with these warrants. Reclassifications Certain reclassifications, not affecting previously reported net income or loss or total assets, have been made to the previously issued financial statements to conform to the current period presentation. Accounting Standards Not Yet Adopted In June 2018, the FASB issued Accounting Standard Update No. 2018 - 07, Compensation—Stock Compensation (“ASU 2018 - 07” ), to simplify the accounting for share-based payments to nonemployees by aligning it with the accounting for share-based payments for employees, with certain exceptions. Under the new guidance, the cost for nonemployee awards may be lower and less volatile than under current GAAP because the measurement generally will occur earlier and will be fixed at the grant date. This update is effective for the fiscal year ended March 31, 2020. In June 2016, the FASB issued Accounting Standard Update No. 2016 - 13, Financial Instruments – Credit Losses (“ASU 2016 - 13” ), which requires companies to consider historical experiences, current market conditions and reasonable and supportable forecasts in the measurement of expected credit losses. This update is effective for fiscal years beginning after December 15, 2019 and for interim periods within those fiscal years, although early adoption is permitted. We are currently evaluating the impact it will have on our financial statements. Accounting Standards Adopted On April 1, 2019, we adopted Accounting Standards Update No 2016 - 02, Leases (Topic 842 ) (ASU 2016 - 02 ),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We did not record a ROU asset or liability on the balance sheet as our operating lease was terminated as of June 30, 2019. In addition, we did not enter into any non-cancellable operating lease agreements. In July 2017, the Financial Accounting Standards Board (“FASB”) issued a two -part Accounting Standards Update (“ASU”) 2017 - 11, “Earnings Per Share (Topic 260 ).” Part I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Part II does not require any transition guidance because those amendments do not have an accounting effect. ASU 2017 - 11 is effective for public entities for fiscal years, and for interim periods within those fiscal years, beginning after December 15, 2018. Early adoption is permitted. We do not expect the adoption of this accounting standard to have a material impact on our financial position, results of operations, cash flows, or presentation thereof. Significant Accounting Policies On April 1, 2019, we adopted Topic 842 using the modified retrospective transition approach by applying the new standard to all leases existing at the date of initial application. Results and disclosure requirements for reporting periods beginning after April 1, 2019 are presented under Topic 842, while prior period amounts have not been adjusted and continue to be reported in accordance with our historical accounting under Topic 840.</t>
  </si>
  <si>
    <t>Note 3 - Revenue for Discontinued Operations</t>
  </si>
  <si>
    <t>Revenue from Contract with Customer [Text Block]</t>
  </si>
  <si>
    <t xml:space="preserve">Note 3. for Discontinued Operations Revenue disaggregated by revenue source for the three June 30, 2019 2018, Three Months Ended June 30, 2019 2018 Advertising $ 698 $ 464 Subscription Program 12 3 Referral and Other 33 137 Total $ 743 $ 604 </t>
  </si>
  <si>
    <t>Note 4 - Discontinued Operations</t>
  </si>
  <si>
    <t>Disposal Groups, Including Discontinued Operations, Disclosure [Text Block]</t>
  </si>
  <si>
    <t xml:space="preserve">Note 4. On March 6, 2019, $5 $550 $100 $500 $3,850 10% 2 12 24 205 20, The following table summarizes the results of discontinued operations for the three June 30, 2019 2018 Three months ended June 30, 2019 2018 Revenues $ 743 $ 604 Expenses: Production and content 552 642 Sales and marketing 8 8 Technology 66 164 Total expenses 626 814 Income (Loss) from discontinued operations 117 (210 ) Gain on settlement of accounts payable 35 - Net Income (Loss) from discontinued operations $ 152 $ (210 ) The following table summarizes the assets and liabilities of discontinued operations (in thousands): June 30, March 31, 2019 201 9 ASSETS Current Assets Accounts receivable, net $ 457 $ 439 Total current assets held for sale 457 439 Non-current Assets Property, software development and equipment, net 174 210 Total non-current assets held for sale 174 210 Total Assets Held for Sale $ 631 $ 649 LIABILITES Current Liabilities Accounts payable $ 1,301 $ 1,344 Accrued liabilities 72 87 Total current liabilities held for sale 1,373 1,431 Non-current Liabilities Other liabilities - - Total non-current assets held for sale - - Total Liabilities Held for Sale $ 1,373 $ 1,431 </t>
  </si>
  <si>
    <t>Note 5 - Borrowing Agreements</t>
  </si>
  <si>
    <t>Debt Disclosure [Text Block]</t>
  </si>
  <si>
    <t>Note 5. Short-term Borrowings In May 2007, $1,000, 0.25%. September 2016, $1,000 June 30, 2019. may may June 30, 2019 March 31, 2019, $532 $512, As of June 30, 2019, March 31, 2019, 3.7% 3.6%, Convertible Promissory Notes Interest bearing convertible promissory notes As of June 30, 2019, $200 one 10% $1 no 70% four 70% 2% fourth sixty 60% $0.0124 four Interest bearing senior secured notes As of June 30, 2019, $764 10% one As of June 30, 2019, $500 $500 $500 10% 90</t>
  </si>
  <si>
    <t>Note 6 - Common Stock</t>
  </si>
  <si>
    <t>Common Stock [Text Block]</t>
  </si>
  <si>
    <t>Note 6 . Common Stock On June 28, 2019, 164,883,000 1,648,830 On June 30, 2019, 900,000,000 $0,001, 315,939,477</t>
  </si>
  <si>
    <t>Note 7 - Employee Stock Option Plans</t>
  </si>
  <si>
    <t>Share-based Payment Arrangement [Text Block]</t>
  </si>
  <si>
    <t>Note 7 . Employee Stock Option Plans Salon has two 2004 “2004 2014 “2014 11, 10 March 31, 2019. 2004 November 2014, no Salon has granted options pursuant to plans not not three June 30, 2019 2018. As of June 30, 2019, $333. $142 2020; $168 2021; $23 2022. June 30, 2019. The following table summarizes activities under Salon’s plans for the three June 30, 2019: Weighted- Outstanding Average Aggregate Stock Exercise Intrinsic Options Price Value Balance as of April 1, 2019 50,936,000 $ 0.06 $ 0 Granted - - Exercised - - Expired and forfeited (22,639,000 ) $ 0.06 Outstanding at June 30, 2019 28,297,000 $ 0.06 $ - Exercisable as of June 30, 2019 25,970,000 $ 0.06 $ - Vested and expected to vest as of June 30, 2019 52,630,000 $ 0.06 $ - We did not three June 30, 2019 2018. three June 30, 2019 2018 $0.15 $0.20 no three June 30, 2019. Our Board also approved a resolution on June 12, 2014 2014 June 30, 2019, 10,481,985 2014 We recognized stock-based compensation expense of $139 $390 three June 30, 2019 2018,</t>
  </si>
  <si>
    <t>Note 8 - Net Loss Per Share Attributable to Common Shareholders</t>
  </si>
  <si>
    <t>Earnings Per Share [Text Block]</t>
  </si>
  <si>
    <t xml:space="preserve">Note 8. Basic net loss per share is computed using the weighted-average number of shares of common stock outstanding during the period. Diluted net loss per share is computed using the weighted-average number of common and common stock equivalents outstanding during the period, as follows: Three Months Ended June 30, 2019 2018 Numerator: Net loss from continuing operations $ (554 ) $ (784 ) Net income (loss) from discontinued operations $ 152 $ (210 ) Denominator: Weighted average shares used in computing basic and diluted net loss per share 154,680,000 151,056,000 Basic and diluted net loss per share from continuing operations $ (0.00 ) $ (0.01 ) Basic and diluted net loss per share from discontinued operations $ (0.00 ) $ (0.00 ) Antidilutive securities including options, convertible debts and preferred stock not included in net loss per share calculation 94,482,000 277,584,000 </t>
  </si>
  <si>
    <t>Note 9 - Commitments and Contingencies</t>
  </si>
  <si>
    <t>Commitments and Contingencies Disclosure [Text Block]</t>
  </si>
  <si>
    <t>Note 9 . Commitments and Contingencies On October 17, 2017, two 870 two 1,072 December 1, 2017 November 30, 2019. April 9, 2019 June 30, 2019. In August 2016, 132 31 st July 1, 2014 September 30, 2019. January 2017, 132 31 st January 30, 2017, $204 August 3, 2017, five $918 $630 The potential amount of this contingent liability is indeterminate, since it is unknown whether the Landlord will lease the premises to a new tenant, in which case the rents from the new tenant are an off-set to this liability. While counsel for Salon is evaluating potential defenses and counterclaims to the Complaint, we are unable to determine the foregoing liability, if any, with any degree of certainty, due to the uncertain nature of litigation matters. no not On November 18, 2018, $1,600. Our current office space in New York, located at 253 28 th not In October 2018, three</t>
  </si>
  <si>
    <t>Note 10 - Income Taxes</t>
  </si>
  <si>
    <t>Income Tax Disclosure [Text Block]</t>
  </si>
  <si>
    <t xml:space="preserve">Note 10. In December 2017, 35% 21% January 1, 2018. 2020 21%. June 30, 2019 March 31, 2019, not The Company’s deferred tax assets consisted of the following as of June 30, 2019 March 31, 2019 ( June 30, March 31, 2019 2019 Net operating losses $ 23,571 $ 23,280 Valuation allowance (23,571 ) (23,280 ) Net deferred tax asset $ - $ - </t>
  </si>
  <si>
    <t>Note 11 - Preferred Stock</t>
  </si>
  <si>
    <t>Preferred Stock [Text Block]</t>
  </si>
  <si>
    <t>Note 11. As part of the Company’s committed efforts to raise capital, on January 24, 2017, $1 2,417,471 100 $1.24 three The initial Closing (“Initial Closing”) was completed on January 26, 2017. 805,824 $1 May 3, 2019), September 28, 2018), The second March 23, 2017. 173,252 $215. The final Closing (the “Final Closing”) was completed on July 20, 2017. 221,601 $275. On June 28, 2019 1,648,830 164,883,000</t>
  </si>
  <si>
    <t>Note 12 - Subsequent Events</t>
  </si>
  <si>
    <t>Subsequent Events [Text Block]</t>
  </si>
  <si>
    <t>Note 12. Settlement Agreements with Jordan Hoffner and Elizabeth Hambrecht On July 1, 2019, $30,000.00 2 December 31, 2019 (</t>
  </si>
  <si>
    <t>Significant Accounting Policies (Policies)</t>
  </si>
  <si>
    <t>Accounting Policies [Abstract]</t>
  </si>
  <si>
    <t>Basis of Accounting, Policy [Policy Text Block]</t>
  </si>
  <si>
    <t>Basis of Presentation These interim financial statements are unaudited and have been prepared on the same basis as the annual financial statements and, in the opinion of management, reflect all adjustments, which include only normal recurring adjustments, necessary to present fairly Salon's financial position, results of operations and cash flows for the periods presented. These financial statements and related notes should be read in conjunction with the audited financial statements for the fiscal year ended March 31, 2019, 10 March 31, 2019 July 10, 2019. not three June 30, 2019 not March 31, 2020.</t>
  </si>
  <si>
    <t>Going Concern [Policy Text Block]</t>
  </si>
  <si>
    <t>Going Concern These financial statements contemplate the realization of assets and the satisfaction of liabilities in the normal course of business. Salon has incurred losses and negative cash flows from operations since inception and has an accumulated deficit as of June 30, 2019 $141,155. March 31, 2020. two March 2019, $5 no not</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from Contract with Customer [Policy Text Block]</t>
  </si>
  <si>
    <t xml:space="preserve">Revenue Recognition We recognize revenue when we transfer control of promised goods or services to our customer in an amount that reflects the consideration we expect to be entitled to in exchange for those good or services. Our contracts with customers may </t>
  </si>
  <si>
    <t>Cash and Cash Equivalents, Policy [Policy Text Block]</t>
  </si>
  <si>
    <t>Cash and Cash Equivalents Cash and cash equivalents consist of cash on deposit with banks and have original maturities of three</t>
  </si>
  <si>
    <t>Concentration Risk, Credit Risk, Policy [Policy Text Block]</t>
  </si>
  <si>
    <t>Concentration of Credit Risk Financial instruments that potentially subject Salon to concentrations of credit risk consist primarily of trade accounts receivable. Salon performs ongoing credit evaluations of its customers, but does not Two customers accounted for approximately 64% 12% three June 30, 2019. 14% 12% three June 30, 2018. 66% 13% June 30, 2019. 72% 14% March 31, 2019.</t>
  </si>
  <si>
    <t>Share-based Payment Arrangement [Policy Text Block]</t>
  </si>
  <si>
    <t>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t>
  </si>
  <si>
    <t>Derivatives, Policy [Policy Text Block]</t>
  </si>
  <si>
    <t>Common Stock Purchase Warrants The Company accounts for common stock purchase warrants in accordance with FASB ASC Topic 815, 815”</t>
  </si>
  <si>
    <t>Reclassification, Policy [Policy Text Block]</t>
  </si>
  <si>
    <t>Reclassifications Certain reclassifications, not</t>
  </si>
  <si>
    <t>New Accounting Pronouncements, Policy [Policy Text Block]</t>
  </si>
  <si>
    <t>Accounting Standards Not In June 2018, No. 2018 07, 2018 07” may March 31, 2020. In June 2016, No. 2016 13, 2016 13” December 15, 2019 Accounting Standards Adopted On April 1, 2019, No 2016 02, 842 2016 02 840, not not June 30, 2019. not In July 2017, two 2017 11, 260 not not 2017 11 December 15, 2018. not Significant Accounting Policies On April 1, 2019, 842 April 1, 2019 842, not 840.</t>
  </si>
  <si>
    <t>Note 3 - Revenue for Discontinued Operations (Tables)</t>
  </si>
  <si>
    <t>Notes Tables</t>
  </si>
  <si>
    <t>Disaggregation of Revenue [Table Text Block]</t>
  </si>
  <si>
    <t xml:space="preserve"> Three Months Ended June 30, 2019 2018 Advertising $ 698 $ 464 Subscription Program 12 3 Referral and Other 33 137 Total $ 743 $ 604 </t>
  </si>
  <si>
    <t>Note 4 - Discontinued Operations (Tables)</t>
  </si>
  <si>
    <t>Disposal Groups, Including Discontinued Operations [Table Text Block]</t>
  </si>
  <si>
    <t xml:space="preserve"> Three months ended June 30, 2019 2018 Revenues $ 743 $ 604 Expenses: Production and content 552 642 Sales and marketing 8 8 Technology 66 164 Total expenses 626 814 Income (Loss) from discontinued operations 117 (210 ) Gain on settlement of accounts payable 35 - Net Income (Loss) from discontinued operations $ 152 $ (210 ) June 30, March 31, 2019 201 9 ASSETS Current Assets Accounts receivable, net $ 457 $ 439 Total current assets held for sale 457 439 Non-current Assets Property, software development and equipment, net 174 210 Total non-current assets held for sale 174 210 Total Assets Held for Sale $ 631 $ 649 LIABILITES Current Liabilities Accounts payable $ 1,301 $ 1,344 Accrued liabilities 72 87 Total current liabilities held for sale 1,373 1,431 Non-current Liabilities Other liabilities - - Total non-current assets held for sale - - Total Liabilities Held for Sale $ 1,373 $ 1,431 </t>
  </si>
  <si>
    <t>Note 7 - Employee Stock Option Plans (Tables)</t>
  </si>
  <si>
    <t>Share-based Payment Arrangement, Option, Activity [Table Text Block]</t>
  </si>
  <si>
    <t xml:space="preserve"> Weighted- Outstanding Average Aggregate Stock Exercise Intrinsic Options Price Value Balance as of April 1, 2019 50,936,000 $ 0.06 $ 0 Granted - - Exercised - - Expired and forfeited (22,639,000 ) $ 0.06 Outstanding at June 30, 2019 28,297,000 $ 0.06 $ - Exercisable as of June 30, 2019 25,970,000 $ 0.06 $ - Vested and expected to vest as of June 30, 2019 52,630,000 $ 0.06 $ - </t>
  </si>
  <si>
    <t>Note 8 - Net Loss Per Share Attributable to Common Shareholders (Tables)</t>
  </si>
  <si>
    <t>Schedule of Earnings Per Share, Basic and Diluted [Table Text Block]</t>
  </si>
  <si>
    <t xml:space="preserve"> Three Months Ended June 30, 2019 2018 Numerator: Net loss from continuing operations $ (554 ) $ (784 ) Net income (loss) from discontinued operations $ 152 $ (210 ) Denominator: Weighted average shares used in computing basic and diluted net loss per share 154,680,000 151,056,000 Basic and diluted net loss per share from continuing operations $ (0.00 ) $ (0.01 ) Basic and diluted net loss per share from discontinued operations $ (0.00 ) $ (0.00 ) Antidilutive securities including options, convertible debts and preferred stock not included in net loss per share calculation 94,482,000 277,584,000 </t>
  </si>
  <si>
    <t>Note 10 - Income Taxes (Tables)</t>
  </si>
  <si>
    <t>Schedule of Deferred Tax Assets and Liabilities [Table Text Block]</t>
  </si>
  <si>
    <t xml:space="preserve"> June 30, March 31, 2019 2019 Net operating losses $ 23,571 $ 23,280 Valuation allowance (23,571 ) (23,280 ) Net deferred tax asset $ - $ - </t>
  </si>
  <si>
    <t>Note 1 - The Company (Details Textual)</t>
  </si>
  <si>
    <t>Number of Operating Segments</t>
  </si>
  <si>
    <t>Note 2 - Summary of Significant Accounting Policies (Details Textual) - USD ($) $ in Thousands</t>
  </si>
  <si>
    <t>12 Months Ended</t>
  </si>
  <si>
    <t>Mar. 06, 2019</t>
  </si>
  <si>
    <t>Retained Earnings (Accumulated Deficit), Ending Balance</t>
  </si>
  <si>
    <t>Accounting Standards Update 2016-02 [Member]</t>
  </si>
  <si>
    <t>Operating Lease, Right-of-Use Asset</t>
  </si>
  <si>
    <t>Operating Lease, Liability, Total</t>
  </si>
  <si>
    <t>Revenue Benchmark [Member] | Customer Concentration Risk [Member] | Customer A [Member]</t>
  </si>
  <si>
    <t>Concentration Risk, Percentage</t>
  </si>
  <si>
    <t>64.00%</t>
  </si>
  <si>
    <t>14.00%</t>
  </si>
  <si>
    <t>Revenue Benchmark [Member] | Customer Concentration Risk [Member] | Customer B [Member]</t>
  </si>
  <si>
    <t>12.00%</t>
  </si>
  <si>
    <t>Accounts Receivable [Member] | Customer Concentration Risk [Member] | Customer A [Member]</t>
  </si>
  <si>
    <t>66.00%</t>
  </si>
  <si>
    <t>72.00%</t>
  </si>
  <si>
    <t>Accounts Receivable [Member] | Customer Concentration Risk [Member] | Customer B [Member]</t>
  </si>
  <si>
    <t>13.00%</t>
  </si>
  <si>
    <t>Discontinued Operations, Held-for-sale [Member] | Subsantially All of the Entity's Assets [Member] | Salon.com, LLC [Member]</t>
  </si>
  <si>
    <t>Disposal Group, Including Discontinued Operation, Consideration</t>
  </si>
  <si>
    <t>Note 3 - Revenue for Discontinued Operations - Disaggregation of Revenue (Details) - USD ($) $ in Thousands</t>
  </si>
  <si>
    <t>Revenue</t>
  </si>
  <si>
    <t>Advertising [Member]</t>
  </si>
  <si>
    <t>Premium Subscription Service [Member]</t>
  </si>
  <si>
    <t>Referral and Other [Member]</t>
  </si>
  <si>
    <t>Note 4 - Discontinued Operations (Details Textual) - Discontinued Operations, Held-for-sale [Member] - Subsantially All of the Entity's Assets [Member] - Salon.com, LLC [Member] $ in Thousands</t>
  </si>
  <si>
    <t>Mar. 06, 2019USD ($)</t>
  </si>
  <si>
    <t>Disposal Group, Including Discontinued Operation, Cash and Cash Equivalents, Payable in Cash at Closing</t>
  </si>
  <si>
    <t>Disposal Group, Including Discontinued Operation, Cash to Be Deposited With the Escrow Agent</t>
  </si>
  <si>
    <t>Disposal Group, Including Discontinued Operation, Cash and Cash Equivalents, Previously Paid as a Deposit</t>
  </si>
  <si>
    <t>Disposal Group, Including Discontinued Operation, Cash and Cash Equivalents Resulting from Promissory Note Issuance</t>
  </si>
  <si>
    <t>Disposal Group, Promissory Note to Be Received from Buyer, Interest Rate</t>
  </si>
  <si>
    <t>10.00%</t>
  </si>
  <si>
    <t>Disposal Group, Promissory Note to Be Received from Buyer, Number of Equal Installments</t>
  </si>
  <si>
    <t>Disposal Group, Promissory Note to Be Received from Buyer, Term of First Installment</t>
  </si>
  <si>
    <t>1 year</t>
  </si>
  <si>
    <t>Disposal Group, Promissory Note to Be Received from Buyer, Term of Second Installment</t>
  </si>
  <si>
    <t>2 years</t>
  </si>
  <si>
    <t>Note 4 - Discontinued Operations - Summary of Discontinued Operations (Details) - USD ($) $ in Thousands</t>
  </si>
  <si>
    <t>Production and content</t>
  </si>
  <si>
    <t>Sales and marketing</t>
  </si>
  <si>
    <t>Technology</t>
  </si>
  <si>
    <t>Total expenses</t>
  </si>
  <si>
    <t>Income (Loss) from discontinued operations</t>
  </si>
  <si>
    <t>Gain on settlement of accounts payable</t>
  </si>
  <si>
    <t>Net Income (Loss) from discontinued operations</t>
  </si>
  <si>
    <t>Accounts receivable, net</t>
  </si>
  <si>
    <t>Total current assets held for sale</t>
  </si>
  <si>
    <t>Property, software development and equipment, net</t>
  </si>
  <si>
    <t>Total non-current assets held for sale</t>
  </si>
  <si>
    <t>Total Assets Held for Sale</t>
  </si>
  <si>
    <t>Accounts payable</t>
  </si>
  <si>
    <t>Total current liabilities held for sale</t>
  </si>
  <si>
    <t>Other liabilities</t>
  </si>
  <si>
    <t>Total Liabilities Held for Sale</t>
  </si>
  <si>
    <t>Note 5 - Borrowing Agreements (Details Textual) - USD ($)</t>
  </si>
  <si>
    <t>May 31, 2007</t>
  </si>
  <si>
    <t>Apr. 25, 2020</t>
  </si>
  <si>
    <t>Line of Credit Facility, Maximum Borrowing Capacity</t>
  </si>
  <si>
    <t>Interest Payable</t>
  </si>
  <si>
    <t>Proceeds from Related Party Debt</t>
  </si>
  <si>
    <t>Asset Purchase Agreement with Publife, LLC [Member]</t>
  </si>
  <si>
    <t>Proceeds from Sale of Business</t>
  </si>
  <si>
    <t>Convertible Notes Payable [Member]</t>
  </si>
  <si>
    <t>Proceeds from Notes Payable, Total</t>
  </si>
  <si>
    <t>Debt Instrument, Term</t>
  </si>
  <si>
    <t>Debt Instrument, Interest Rate, Stated Percentage</t>
  </si>
  <si>
    <t>Debt Instrument Convertible Financing Amount Trigger</t>
  </si>
  <si>
    <t>Debt Instrument, Convertible, Conversion Price Percentage</t>
  </si>
  <si>
    <t>70.00%</t>
  </si>
  <si>
    <t>Debt Instrument, Convertible, Period for Financing, Threshold</t>
  </si>
  <si>
    <t>120 days</t>
  </si>
  <si>
    <t>Debt Instrument, Convertible, Conversion Price Percentage, Monthly Reduction Beyond Financing Period Threshold</t>
  </si>
  <si>
    <t>2.00%</t>
  </si>
  <si>
    <t>Debt Instrument Convertible Conversion Price Percentage, Minimum Threshold</t>
  </si>
  <si>
    <t>60.00%</t>
  </si>
  <si>
    <t>Debt Instrument Convertible, Stock Value, Minimum Threshold</t>
  </si>
  <si>
    <t>Short Term Borrowings [Member]</t>
  </si>
  <si>
    <t>Debt, Weighted Average Interest Rate</t>
  </si>
  <si>
    <t>3.70%</t>
  </si>
  <si>
    <t>3.60%</t>
  </si>
  <si>
    <t>Related Party Advances [Member]</t>
  </si>
  <si>
    <t>Secured Promissory Note [Member] | Asset Purchase Agreement with Publife, LLC [Member]</t>
  </si>
  <si>
    <t>Prime Rate [Member]</t>
  </si>
  <si>
    <t>Debt Instrument, Variable Rate Calculation</t>
  </si>
  <si>
    <t>0.25%</t>
  </si>
  <si>
    <t>Note 6 - Common Stock (Details Textual) - $ / shares</t>
  </si>
  <si>
    <t>Jun. 28, 2019</t>
  </si>
  <si>
    <t>Common Stock, Shares Authorized</t>
  </si>
  <si>
    <t>Common Stock, Par or Stated Value Per Share</t>
  </si>
  <si>
    <t>Common Stock, Shares, Issued, Total</t>
  </si>
  <si>
    <t>Common Stock, Shares, Outstanding, Ending Balance</t>
  </si>
  <si>
    <t>Conversion of Series A Preferred Stock into Common Stock [Member]</t>
  </si>
  <si>
    <t>Conversion of Stock, Shares Issued</t>
  </si>
  <si>
    <t>Conversion of Stock, Shares Converted</t>
  </si>
  <si>
    <t>Note 7 - Employee Stock Option Plans (Details Textual) - USD ($) $ / shares in Units, $ in Thousands</t>
  </si>
  <si>
    <t>Share-based Payment Arrangement, Nonvested Award, Option, Cost Not yet Recognized, Amount</t>
  </si>
  <si>
    <t>Sharebased Compensation to be Recognized in Year One</t>
  </si>
  <si>
    <t>Sharebased Compensation to Be Recognized in Year Two</t>
  </si>
  <si>
    <t>Sharebased Compensation to be Recognized in Year Three</t>
  </si>
  <si>
    <t>Share-based Compensation Arrangement by Share-based Payment Award, Options, Grants in Period, Net of Forfeitures, Total</t>
  </si>
  <si>
    <t>Weighted Average Fair Value of Options Vested During Period</t>
  </si>
  <si>
    <t>Share-based Compensation Arrangement by Share-based Payment Award, Options, Exercises in Period</t>
  </si>
  <si>
    <t>Share-based Payment Arrangement, Expense</t>
  </si>
  <si>
    <t>Plans Not Approved by Shareholders [Member]</t>
  </si>
  <si>
    <t>Share-based Compensation Arrangement by Share-based Payment Award, Options, Grants in Period, Gross</t>
  </si>
  <si>
    <t>2014 Plan [Member]</t>
  </si>
  <si>
    <t>Share-based Compensation Arrangement by Share-based Payment Award, Options, Exercisable, Number</t>
  </si>
  <si>
    <t>Note 7 - Employee Stock Option Plans - Stock Option Plan Activity (Details) - USD ($) $ / shares in Units, $ in Thousands</t>
  </si>
  <si>
    <t>Exercised, shares (in shares)</t>
  </si>
  <si>
    <t>2004 and 2014 Plans [Member]</t>
  </si>
  <si>
    <t>Outstanding, shares (in shares)</t>
  </si>
  <si>
    <t>Outstanding, weighted average exercise price (in dollars per share)</t>
  </si>
  <si>
    <t>Outstanding, aggregate intrinsic value</t>
  </si>
  <si>
    <t>Granted, shares (in shares)</t>
  </si>
  <si>
    <t>Granted, weighted average exercise price (in dollars per share)</t>
  </si>
  <si>
    <t>Exercised, weighted average exercise price (in dollars per share)</t>
  </si>
  <si>
    <t>Expired or forfeited, shares (in shares)</t>
  </si>
  <si>
    <t>Expired or forfeited, weighted average exercise price (in dollars per share)</t>
  </si>
  <si>
    <t>Outstanding, ending balance, weighted average exercise price (in dollars per share)</t>
  </si>
  <si>
    <t>Exercisable, shares (in shares)</t>
  </si>
  <si>
    <t>Exercisable, weighted average exercise price (in dollars per share)</t>
  </si>
  <si>
    <t>Exercisable, aggregate intrinsic value</t>
  </si>
  <si>
    <t>Vested and expected to vest, shares (in shares)</t>
  </si>
  <si>
    <t>Vested and expected to vest, weighted average exercise price (in dollars per share)</t>
  </si>
  <si>
    <t>Vested and expected to vest, aggregate intrinsic value</t>
  </si>
  <si>
    <t>Note 8 - Net Loss Per Share Attributable to Common Shareholders - Basic and Diluted Net Loss Per Share (Details) - USD ($) $ / shares in Units, $ in Thousands</t>
  </si>
  <si>
    <t>Net income (loss) from discontinued operations</t>
  </si>
  <si>
    <t>Weighted average shares used in computing basic and diluted net loss per share (in shares)</t>
  </si>
  <si>
    <t>Antidilutive securities including options, convertible debts and preferred stock not included in net loss per share calculation (in shares)</t>
  </si>
  <si>
    <t>Note 9 - Commitments and Contingencies (Details Textual) $ in Thousands</t>
  </si>
  <si>
    <t>Jun. 30, 2019USD ($)</t>
  </si>
  <si>
    <t>Nov. 18, 2018USD ($)</t>
  </si>
  <si>
    <t>Aug. 03, 2017USD ($)</t>
  </si>
  <si>
    <t>Oct. 17, 2017ft²</t>
  </si>
  <si>
    <t>Jan. 30, 2017USD ($)</t>
  </si>
  <si>
    <t>Civil Summons and Complaint in New York State Court [Member]</t>
  </si>
  <si>
    <t>Loss Contingency, Damages Sought, Value</t>
  </si>
  <si>
    <t>Jordana Brondo [Member]</t>
  </si>
  <si>
    <t>San Francisco Headquarters [Member]</t>
  </si>
  <si>
    <t>Lessee, Operating Lease, Term of Contract</t>
  </si>
  <si>
    <t>Area of Real Estate Property | ft²</t>
  </si>
  <si>
    <t>Corporate Office in New York [Member]</t>
  </si>
  <si>
    <t>Escrow Deposit Released</t>
  </si>
  <si>
    <t>Lessee, Operating Lease, Remaining Term of Contract</t>
  </si>
  <si>
    <t>5 years</t>
  </si>
  <si>
    <t>Note 10 - Income Taxes (Details Textual) - USD ($) $ in Thousands</t>
  </si>
  <si>
    <t>Effective Income Tax Rate Reconciliation, at Federal Statutory Income Tax Rate, Percent</t>
  </si>
  <si>
    <t>21.00%</t>
  </si>
  <si>
    <t>Deferred Tax Assets, Net of Valuation Allowance, Total</t>
  </si>
  <si>
    <t>Note 10 - Income Taxes - Deferred Tax Assets (Details) - USD ($) $ in Thousands</t>
  </si>
  <si>
    <t>Net operating losses</t>
  </si>
  <si>
    <t>Valuation allowance</t>
  </si>
  <si>
    <t>Net deferred tax asset</t>
  </si>
  <si>
    <t>Note 11 - Preferred Stock (Details Textual) - USD ($) $ / shares in Units, $ in Thousands</t>
  </si>
  <si>
    <t>Jul. 20, 2017</t>
  </si>
  <si>
    <t>Mar. 23, 2017</t>
  </si>
  <si>
    <t>Jan. 26, 2017</t>
  </si>
  <si>
    <t>Jan. 24, 2017</t>
  </si>
  <si>
    <t>Series A Preferred Stock [Member] | Private Placement [Member]</t>
  </si>
  <si>
    <t>Common Stock Purchase Agreement, Shares Authorized for Issuance, Value</t>
  </si>
  <si>
    <t>Convertible Preferred Stock, Shares Reserved for Future Issuance</t>
  </si>
  <si>
    <t>Convertible Preferred Stock, Shares Issued upon Conversion</t>
  </si>
  <si>
    <t>Share Price</t>
  </si>
  <si>
    <t>Stock Issued During Period, Shares, New Issues</t>
  </si>
  <si>
    <t>Stock Issued During Period, Value, New Issues</t>
  </si>
  <si>
    <t>Note 12 - Subsequent Events (Details Textual) - Settlement Agreement and Release [Member] - Forecast [Member]</t>
  </si>
  <si>
    <t>6 Months Ended</t>
  </si>
  <si>
    <t>Dec. 31, 2019USD ($)</t>
  </si>
  <si>
    <t>Former CEO [Member]</t>
  </si>
  <si>
    <t>Related Party Transaction, Amounts of Transaction</t>
  </si>
  <si>
    <t>Former CFO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1593947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s>
  <sheetData>
    <row r="1" spans="1:4">
      <c r="A1" s="1" t="s">
        <v>34</v>
      </c>
      <c r="B1" s="2" t="s">
        <v>2</v>
      </c>
      <c r="C1" s="2" t="s">
        <v>35</v>
      </c>
      <c r="D1" s="2" t="s">
        <v>36</v>
      </c>
    </row>
    <row r="2" spans="1:4">
      <c r="A2" s="3" t="s">
        <v>37</v>
      </c>
    </row>
    <row r="3" spans="1:4">
      <c r="A3" s="4" t="s">
        <v>38</v>
      </c>
      <c r="B3" s="6" t="n">
        <v>60</v>
      </c>
      <c r="C3" s="6" t="n">
        <v>269</v>
      </c>
    </row>
    <row r="4" spans="1:4">
      <c r="A4" s="4" t="s">
        <v>39</v>
      </c>
      <c r="B4" s="5" t="n">
        <v>54</v>
      </c>
      <c r="C4" s="5" t="n">
        <v>52</v>
      </c>
    </row>
    <row r="5" spans="1:4">
      <c r="A5" s="4" t="s">
        <v>40</v>
      </c>
      <c r="B5" s="5" t="n">
        <v>457</v>
      </c>
      <c r="C5" s="5" t="n">
        <v>439</v>
      </c>
    </row>
    <row r="6" spans="1:4">
      <c r="A6" s="4" t="s">
        <v>41</v>
      </c>
      <c r="B6" s="5" t="n">
        <v>571</v>
      </c>
      <c r="C6" s="5" t="n">
        <v>760</v>
      </c>
    </row>
    <row r="7" spans="1:4">
      <c r="A7" s="4" t="s">
        <v>42</v>
      </c>
      <c r="B7" s="5" t="n">
        <v>174</v>
      </c>
      <c r="C7" s="5" t="n">
        <v>210</v>
      </c>
    </row>
    <row r="8" spans="1:4">
      <c r="A8" s="4" t="s">
        <v>43</v>
      </c>
      <c r="B8" s="5" t="n">
        <v>745</v>
      </c>
      <c r="C8" s="5" t="n">
        <v>970</v>
      </c>
    </row>
    <row r="9" spans="1:4">
      <c r="A9" s="3" t="s">
        <v>44</v>
      </c>
    </row>
    <row r="10" spans="1:4">
      <c r="A10" s="4" t="s">
        <v>45</v>
      </c>
      <c r="B10" s="5" t="n">
        <v>1532</v>
      </c>
      <c r="C10" s="5" t="n">
        <v>1512</v>
      </c>
    </row>
    <row r="11" spans="1:4">
      <c r="A11" s="4" t="s">
        <v>46</v>
      </c>
      <c r="B11" s="5" t="n">
        <v>700</v>
      </c>
      <c r="C11" s="5" t="n">
        <v>700</v>
      </c>
    </row>
    <row r="12" spans="1:4">
      <c r="A12" s="4" t="s">
        <v>47</v>
      </c>
      <c r="B12" s="5" t="n">
        <v>764</v>
      </c>
      <c r="C12" s="5" t="n">
        <v>711</v>
      </c>
    </row>
    <row r="13" spans="1:4">
      <c r="A13" s="4" t="s">
        <v>48</v>
      </c>
      <c r="B13" s="5" t="n">
        <v>927</v>
      </c>
      <c r="C13" s="5" t="n">
        <v>904</v>
      </c>
    </row>
    <row r="14" spans="1:4">
      <c r="A14" s="4" t="s">
        <v>49</v>
      </c>
      <c r="B14" s="5" t="n">
        <v>1373</v>
      </c>
      <c r="C14" s="5" t="n">
        <v>1431</v>
      </c>
    </row>
    <row r="15" spans="1:4">
      <c r="A15" s="4" t="s">
        <v>50</v>
      </c>
      <c r="B15" s="5" t="n">
        <v>5296</v>
      </c>
      <c r="C15" s="5" t="n">
        <v>5258</v>
      </c>
    </row>
    <row r="16" spans="1:4">
      <c r="A16" s="4" t="s">
        <v>51</v>
      </c>
      <c r="B16" s="4" t="s">
        <v>52</v>
      </c>
      <c r="C16" s="4" t="s">
        <v>52</v>
      </c>
    </row>
    <row r="17" spans="1:4">
      <c r="A17" s="4" t="s">
        <v>53</v>
      </c>
      <c r="B17" s="5" t="n">
        <v>5296</v>
      </c>
      <c r="C17" s="5" t="n">
        <v>5258</v>
      </c>
    </row>
    <row r="18" spans="1:4">
      <c r="A18" s="4" t="s">
        <v>54</v>
      </c>
      <c r="B18" s="4" t="s">
        <v>52</v>
      </c>
      <c r="C18" s="4" t="s">
        <v>52</v>
      </c>
    </row>
    <row r="19" spans="1:4">
      <c r="A19" s="3" t="s">
        <v>55</v>
      </c>
    </row>
    <row r="20" spans="1:4">
      <c r="A20" s="4" t="s">
        <v>56</v>
      </c>
      <c r="B20" s="5" t="n">
        <v>316</v>
      </c>
      <c r="C20" s="5" t="n">
        <v>151</v>
      </c>
    </row>
    <row r="21" spans="1:4">
      <c r="A21" s="4" t="s">
        <v>57</v>
      </c>
      <c r="B21" s="5" t="n">
        <v>136288</v>
      </c>
      <c r="C21" s="5" t="n">
        <v>136312</v>
      </c>
    </row>
    <row r="22" spans="1:4">
      <c r="A22" s="4" t="s">
        <v>58</v>
      </c>
      <c r="B22" s="5" t="n">
        <v>-141155</v>
      </c>
      <c r="C22" s="5" t="n">
        <v>-140753</v>
      </c>
    </row>
    <row r="23" spans="1:4">
      <c r="A23" s="4" t="s">
        <v>59</v>
      </c>
      <c r="B23" s="5" t="n">
        <v>-4551</v>
      </c>
      <c r="C23" s="5" t="n">
        <v>-4288</v>
      </c>
    </row>
    <row r="24" spans="1:4">
      <c r="A24" s="4" t="s">
        <v>60</v>
      </c>
      <c r="B24" s="5" t="n">
        <v>745</v>
      </c>
      <c r="C24" s="5" t="n">
        <v>970</v>
      </c>
    </row>
    <row r="25" spans="1:4">
      <c r="A25" s="4" t="s">
        <v>61</v>
      </c>
    </row>
    <row r="26" spans="1:4">
      <c r="A26" s="3" t="s">
        <v>55</v>
      </c>
    </row>
    <row r="27" spans="1:4">
      <c r="A27" s="4" t="s">
        <v>62</v>
      </c>
      <c r="B27" s="4" t="s">
        <v>52</v>
      </c>
      <c r="C27" s="6" t="n">
        <v>2</v>
      </c>
    </row>
    <row r="28" spans="1:4"/>
    <row r="29" spans="1:4">
      <c r="A29" s="4" t="s">
        <v>36</v>
      </c>
      <c r="B29" s="4" t="s">
        <v>63</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5"/>
  </cols>
  <sheetData>
    <row r="1" spans="1:2">
      <c r="A1" s="1" t="s">
        <v>205</v>
      </c>
      <c r="B1" s="2" t="s">
        <v>1</v>
      </c>
    </row>
    <row r="2" spans="1:2">
      <c r="B2" s="2" t="s">
        <v>2</v>
      </c>
    </row>
    <row r="3" spans="1:2">
      <c r="A3" s="4" t="s">
        <v>206</v>
      </c>
      <c r="B3"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6"/>
    <col customWidth="1" max="5" min="5" width="4"/>
    <col customWidth="1" max="6" min="6" width="14"/>
  </cols>
  <sheetData>
    <row r="1" spans="1:6">
      <c r="A1" s="1" t="s">
        <v>207</v>
      </c>
      <c r="B1" s="2" t="s">
        <v>1</v>
      </c>
      <c r="D1" s="2" t="s">
        <v>208</v>
      </c>
    </row>
    <row r="2" spans="1:6">
      <c r="B2" s="2" t="s">
        <v>2</v>
      </c>
      <c r="C2" s="2" t="s">
        <v>75</v>
      </c>
      <c r="D2" s="2" t="s">
        <v>35</v>
      </c>
      <c r="F2" s="2" t="s">
        <v>209</v>
      </c>
    </row>
    <row r="3" spans="1:6">
      <c r="A3" s="4" t="s">
        <v>210</v>
      </c>
      <c r="B3" s="6" t="n">
        <v>-141155</v>
      </c>
      <c r="D3" s="6" t="n">
        <v>-140753</v>
      </c>
      <c r="E3" s="4" t="s">
        <v>36</v>
      </c>
    </row>
    <row r="4" spans="1:6">
      <c r="A4" s="4" t="s">
        <v>211</v>
      </c>
    </row>
    <row r="5" spans="1:6">
      <c r="A5" s="4" t="s">
        <v>212</v>
      </c>
      <c r="B5" s="5" t="n">
        <v>0</v>
      </c>
    </row>
    <row r="6" spans="1:6">
      <c r="A6" s="4" t="s">
        <v>213</v>
      </c>
      <c r="B6" s="6" t="n">
        <v>0</v>
      </c>
    </row>
    <row r="7" spans="1:6">
      <c r="A7" s="4" t="s">
        <v>214</v>
      </c>
    </row>
    <row r="8" spans="1:6">
      <c r="A8" s="4" t="s">
        <v>215</v>
      </c>
      <c r="B8" s="4" t="s">
        <v>216</v>
      </c>
      <c r="C8" s="4" t="s">
        <v>217</v>
      </c>
    </row>
    <row r="9" spans="1:6">
      <c r="A9" s="4" t="s">
        <v>218</v>
      </c>
    </row>
    <row r="10" spans="1:6">
      <c r="A10" s="4" t="s">
        <v>215</v>
      </c>
      <c r="B10" s="4" t="s">
        <v>219</v>
      </c>
      <c r="C10" s="4" t="s">
        <v>219</v>
      </c>
    </row>
    <row r="11" spans="1:6">
      <c r="A11" s="4" t="s">
        <v>220</v>
      </c>
    </row>
    <row r="12" spans="1:6">
      <c r="A12" s="4" t="s">
        <v>215</v>
      </c>
      <c r="B12" s="4" t="s">
        <v>221</v>
      </c>
      <c r="D12" s="4" t="s">
        <v>222</v>
      </c>
    </row>
    <row r="13" spans="1:6">
      <c r="A13" s="4" t="s">
        <v>223</v>
      </c>
    </row>
    <row r="14" spans="1:6">
      <c r="A14" s="4" t="s">
        <v>215</v>
      </c>
      <c r="B14" s="4" t="s">
        <v>224</v>
      </c>
      <c r="D14" s="4" t="s">
        <v>217</v>
      </c>
    </row>
    <row r="15" spans="1:6">
      <c r="A15" s="4" t="s">
        <v>225</v>
      </c>
    </row>
    <row r="16" spans="1:6">
      <c r="A16" s="4" t="s">
        <v>226</v>
      </c>
      <c r="F16" s="6" t="n">
        <v>5000</v>
      </c>
    </row>
    <row r="17" spans="1:6"/>
    <row r="18" spans="1:6">
      <c r="A18" s="4" t="s">
        <v>36</v>
      </c>
      <c r="B18" s="4" t="s">
        <v>63</v>
      </c>
    </row>
  </sheetData>
  <mergeCells count="6">
    <mergeCell ref="A1:A2"/>
    <mergeCell ref="B1:C1"/>
    <mergeCell ref="D1:E1"/>
    <mergeCell ref="D2:E2"/>
    <mergeCell ref="A17:F17"/>
    <mergeCell ref="B18:F1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5</v>
      </c>
    </row>
    <row r="3" spans="1:3">
      <c r="A3" s="4" t="s">
        <v>228</v>
      </c>
      <c r="B3" s="6" t="n">
        <v>743</v>
      </c>
      <c r="C3" s="6" t="n">
        <v>604</v>
      </c>
    </row>
    <row r="4" spans="1:3">
      <c r="A4" s="4" t="s">
        <v>229</v>
      </c>
    </row>
    <row r="5" spans="1:3">
      <c r="A5" s="4" t="s">
        <v>228</v>
      </c>
      <c r="B5" s="5" t="n">
        <v>698</v>
      </c>
      <c r="C5" s="5" t="n">
        <v>464</v>
      </c>
    </row>
    <row r="6" spans="1:3">
      <c r="A6" s="4" t="s">
        <v>230</v>
      </c>
    </row>
    <row r="7" spans="1:3">
      <c r="A7" s="4" t="s">
        <v>228</v>
      </c>
      <c r="B7" s="5" t="n">
        <v>12</v>
      </c>
      <c r="C7" s="5" t="n">
        <v>3</v>
      </c>
    </row>
    <row r="8" spans="1:3">
      <c r="A8" s="4" t="s">
        <v>231</v>
      </c>
    </row>
    <row r="9" spans="1:3">
      <c r="A9" s="4" t="s">
        <v>228</v>
      </c>
      <c r="B9" s="6" t="n">
        <v>33</v>
      </c>
      <c r="C9" s="6" t="n">
        <v>1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4" t="s">
        <v>226</v>
      </c>
      <c r="B2" s="6" t="n">
        <v>5000</v>
      </c>
    </row>
    <row r="3" spans="1:2">
      <c r="A3" s="4" t="s">
        <v>234</v>
      </c>
      <c r="B3" s="5" t="n">
        <v>550</v>
      </c>
    </row>
    <row r="4" spans="1:2">
      <c r="A4" s="4" t="s">
        <v>235</v>
      </c>
      <c r="B4" s="5" t="n">
        <v>100</v>
      </c>
    </row>
    <row r="5" spans="1:2">
      <c r="A5" s="4" t="s">
        <v>236</v>
      </c>
      <c r="B5" s="5" t="n">
        <v>500</v>
      </c>
    </row>
    <row r="6" spans="1:2">
      <c r="A6" s="4" t="s">
        <v>237</v>
      </c>
      <c r="B6" s="6" t="n">
        <v>3850</v>
      </c>
    </row>
    <row r="7" spans="1:2">
      <c r="A7" s="4" t="s">
        <v>238</v>
      </c>
      <c r="B7" s="4" t="s">
        <v>239</v>
      </c>
    </row>
    <row r="8" spans="1:2">
      <c r="A8" s="4" t="s">
        <v>240</v>
      </c>
      <c r="B8" s="5" t="n">
        <v>2</v>
      </c>
    </row>
    <row r="9" spans="1:2">
      <c r="A9" s="4" t="s">
        <v>241</v>
      </c>
      <c r="B9" s="4" t="s">
        <v>242</v>
      </c>
    </row>
    <row r="10" spans="1:2">
      <c r="A10" s="4" t="s">
        <v>243</v>
      </c>
      <c r="B10" s="4" t="s">
        <v>2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4"/>
  </cols>
  <sheetData>
    <row r="1" spans="1:5">
      <c r="A1" s="1" t="s">
        <v>245</v>
      </c>
      <c r="B1" s="2" t="s">
        <v>1</v>
      </c>
    </row>
    <row r="2" spans="1:5">
      <c r="B2" s="2" t="s">
        <v>2</v>
      </c>
      <c r="C2" s="2" t="s">
        <v>75</v>
      </c>
      <c r="D2" s="2" t="s">
        <v>35</v>
      </c>
      <c r="E2" s="2" t="s">
        <v>36</v>
      </c>
    </row>
    <row r="3" spans="1:5">
      <c r="A3" s="4" t="s">
        <v>76</v>
      </c>
      <c r="B3" s="6" t="n">
        <v>743</v>
      </c>
      <c r="C3" s="6" t="n">
        <v>604</v>
      </c>
    </row>
    <row r="4" spans="1:5">
      <c r="A4" s="4" t="s">
        <v>246</v>
      </c>
      <c r="B4" s="5" t="n">
        <v>552</v>
      </c>
      <c r="C4" s="5" t="n">
        <v>642</v>
      </c>
    </row>
    <row r="5" spans="1:5">
      <c r="A5" s="4" t="s">
        <v>247</v>
      </c>
      <c r="B5" s="5" t="n">
        <v>8</v>
      </c>
      <c r="C5" s="5" t="n">
        <v>8</v>
      </c>
    </row>
    <row r="6" spans="1:5">
      <c r="A6" s="4" t="s">
        <v>248</v>
      </c>
      <c r="B6" s="5" t="n">
        <v>66</v>
      </c>
      <c r="C6" s="5" t="n">
        <v>164</v>
      </c>
    </row>
    <row r="7" spans="1:5">
      <c r="A7" s="4" t="s">
        <v>249</v>
      </c>
      <c r="B7" s="5" t="n">
        <v>626</v>
      </c>
      <c r="C7" s="5" t="n">
        <v>814</v>
      </c>
    </row>
    <row r="8" spans="1:5">
      <c r="A8" s="4" t="s">
        <v>250</v>
      </c>
      <c r="B8" s="5" t="n">
        <v>117</v>
      </c>
      <c r="C8" s="5" t="n">
        <v>-210</v>
      </c>
    </row>
    <row r="9" spans="1:5">
      <c r="A9" s="4" t="s">
        <v>251</v>
      </c>
      <c r="B9" s="5" t="n">
        <v>35</v>
      </c>
      <c r="C9" s="4" t="s">
        <v>52</v>
      </c>
    </row>
    <row r="10" spans="1:5">
      <c r="A10" s="4" t="s">
        <v>252</v>
      </c>
      <c r="B10" s="5" t="n">
        <v>152</v>
      </c>
      <c r="C10" s="5" t="n">
        <v>-210</v>
      </c>
    </row>
    <row r="11" spans="1:5">
      <c r="A11" s="4" t="s">
        <v>253</v>
      </c>
      <c r="B11" s="5" t="n">
        <v>457</v>
      </c>
      <c r="C11" s="5" t="n">
        <v>439</v>
      </c>
    </row>
    <row r="12" spans="1:5">
      <c r="A12" s="4" t="s">
        <v>254</v>
      </c>
      <c r="B12" s="5" t="n">
        <v>457</v>
      </c>
      <c r="C12" s="5" t="n">
        <v>439</v>
      </c>
      <c r="D12" s="6" t="n">
        <v>439</v>
      </c>
    </row>
    <row r="13" spans="1:5">
      <c r="A13" s="4" t="s">
        <v>255</v>
      </c>
      <c r="B13" s="5" t="n">
        <v>174</v>
      </c>
      <c r="C13" s="5" t="n">
        <v>210</v>
      </c>
    </row>
    <row r="14" spans="1:5">
      <c r="A14" s="4" t="s">
        <v>256</v>
      </c>
      <c r="B14" s="5" t="n">
        <v>174</v>
      </c>
      <c r="C14" s="5" t="n">
        <v>210</v>
      </c>
      <c r="D14" s="5" t="n">
        <v>210</v>
      </c>
    </row>
    <row r="15" spans="1:5">
      <c r="A15" s="4" t="s">
        <v>257</v>
      </c>
      <c r="B15" s="5" t="n">
        <v>631</v>
      </c>
      <c r="C15" s="5" t="n">
        <v>649</v>
      </c>
    </row>
    <row r="16" spans="1:5">
      <c r="A16" s="4" t="s">
        <v>258</v>
      </c>
      <c r="B16" s="5" t="n">
        <v>1301</v>
      </c>
      <c r="C16" s="5" t="n">
        <v>1344</v>
      </c>
    </row>
    <row r="17" spans="1:5">
      <c r="A17" s="4" t="s">
        <v>48</v>
      </c>
      <c r="B17" s="5" t="n">
        <v>72</v>
      </c>
      <c r="C17" s="5" t="n">
        <v>87</v>
      </c>
    </row>
    <row r="18" spans="1:5">
      <c r="A18" s="4" t="s">
        <v>259</v>
      </c>
      <c r="B18" s="5" t="n">
        <v>1373</v>
      </c>
      <c r="C18" s="5" t="n">
        <v>1431</v>
      </c>
    </row>
    <row r="19" spans="1:5">
      <c r="A19" s="4" t="s">
        <v>260</v>
      </c>
      <c r="B19" s="4" t="s">
        <v>52</v>
      </c>
      <c r="C19" s="4" t="s">
        <v>52</v>
      </c>
    </row>
    <row r="20" spans="1:5">
      <c r="A20" s="4" t="s">
        <v>256</v>
      </c>
      <c r="B20" s="4" t="s">
        <v>52</v>
      </c>
      <c r="C20" s="4" t="s">
        <v>52</v>
      </c>
      <c r="D20" s="4" t="s">
        <v>52</v>
      </c>
    </row>
    <row r="21" spans="1:5">
      <c r="A21" s="4" t="s">
        <v>261</v>
      </c>
      <c r="B21" s="6" t="n">
        <v>1373</v>
      </c>
      <c r="C21" s="6" t="n">
        <v>1431</v>
      </c>
    </row>
    <row r="22" spans="1:5"/>
    <row r="23" spans="1:5">
      <c r="A23" s="4" t="s">
        <v>36</v>
      </c>
      <c r="B23" s="4" t="s">
        <v>63</v>
      </c>
    </row>
  </sheetData>
  <mergeCells count="24">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E22"/>
    <mergeCell ref="B23:E2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5</v>
      </c>
    </row>
    <row r="2" spans="1:3">
      <c r="A2" s="4" t="s">
        <v>65</v>
      </c>
      <c r="B2" s="7" t="n">
        <v>0.001</v>
      </c>
      <c r="C2" s="7" t="n">
        <v>0.001</v>
      </c>
    </row>
    <row r="3" spans="1:3">
      <c r="A3" s="4" t="s">
        <v>66</v>
      </c>
      <c r="B3" s="5" t="n">
        <v>900000000</v>
      </c>
      <c r="C3" s="5" t="n">
        <v>900000000</v>
      </c>
    </row>
    <row r="4" spans="1:3">
      <c r="A4" s="4" t="s">
        <v>67</v>
      </c>
      <c r="B4" s="5" t="n">
        <v>315939477</v>
      </c>
      <c r="C4" s="5" t="n">
        <v>151056477</v>
      </c>
    </row>
    <row r="5" spans="1:3">
      <c r="A5" s="4" t="s">
        <v>68</v>
      </c>
      <c r="B5" s="5" t="n">
        <v>315939477</v>
      </c>
      <c r="C5" s="5" t="n">
        <v>151056477</v>
      </c>
    </row>
    <row r="6" spans="1:3">
      <c r="A6" s="4" t="s">
        <v>61</v>
      </c>
    </row>
    <row r="7" spans="1:3">
      <c r="A7" s="4" t="s">
        <v>69</v>
      </c>
      <c r="B7" s="7" t="n">
        <v>0.001</v>
      </c>
      <c r="C7" s="7" t="n">
        <v>0.001</v>
      </c>
    </row>
    <row r="8" spans="1:3">
      <c r="A8" s="4" t="s">
        <v>70</v>
      </c>
      <c r="B8" s="5" t="n">
        <v>5000000</v>
      </c>
      <c r="C8" s="5" t="n">
        <v>5000000</v>
      </c>
    </row>
    <row r="9" spans="1:3">
      <c r="A9" s="4" t="s">
        <v>71</v>
      </c>
      <c r="B9" s="5" t="n">
        <v>0</v>
      </c>
      <c r="C9" s="5" t="n">
        <v>1648830</v>
      </c>
    </row>
    <row r="10" spans="1:3">
      <c r="A10" s="4" t="s">
        <v>72</v>
      </c>
      <c r="B10" s="5" t="n">
        <v>0</v>
      </c>
      <c r="C10" s="5" t="n">
        <v>1648830</v>
      </c>
    </row>
    <row r="11" spans="1:3">
      <c r="A11" s="4" t="s">
        <v>73</v>
      </c>
      <c r="B11" s="6" t="n">
        <v>0</v>
      </c>
      <c r="C11" s="6" t="n">
        <v>40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62</v>
      </c>
      <c r="B1" s="2" t="s">
        <v>263</v>
      </c>
      <c r="C1" s="2" t="s">
        <v>2</v>
      </c>
      <c r="D1" s="2" t="s">
        <v>75</v>
      </c>
      <c r="E1" s="2" t="s">
        <v>264</v>
      </c>
      <c r="F1" s="2" t="s">
        <v>35</v>
      </c>
    </row>
    <row r="2" spans="1:6">
      <c r="A2" s="4" t="s">
        <v>265</v>
      </c>
      <c r="B2" s="6" t="n">
        <v>1000000</v>
      </c>
    </row>
    <row r="3" spans="1:6">
      <c r="A3" s="4" t="s">
        <v>266</v>
      </c>
      <c r="C3" s="6" t="n">
        <v>532000</v>
      </c>
      <c r="F3" s="6" t="n">
        <v>512000</v>
      </c>
    </row>
    <row r="4" spans="1:6">
      <c r="A4" s="4" t="s">
        <v>267</v>
      </c>
      <c r="C4" s="4" t="s">
        <v>52</v>
      </c>
      <c r="D4" s="6" t="n">
        <v>50000</v>
      </c>
    </row>
    <row r="5" spans="1:6">
      <c r="A5" s="4" t="s">
        <v>268</v>
      </c>
    </row>
    <row r="6" spans="1:6">
      <c r="A6" s="4" t="s">
        <v>269</v>
      </c>
      <c r="C6" s="5" t="n">
        <v>500000</v>
      </c>
    </row>
    <row r="7" spans="1:6">
      <c r="A7" s="4" t="s">
        <v>270</v>
      </c>
    </row>
    <row r="8" spans="1:6">
      <c r="A8" s="4" t="s">
        <v>271</v>
      </c>
      <c r="C8" s="6" t="n">
        <v>200</v>
      </c>
    </row>
    <row r="9" spans="1:6">
      <c r="A9" s="4" t="s">
        <v>272</v>
      </c>
      <c r="C9" s="4" t="s">
        <v>242</v>
      </c>
    </row>
    <row r="10" spans="1:6">
      <c r="A10" s="4" t="s">
        <v>273</v>
      </c>
      <c r="C10" s="4" t="s">
        <v>239</v>
      </c>
    </row>
    <row r="11" spans="1:6">
      <c r="A11" s="4" t="s">
        <v>274</v>
      </c>
      <c r="C11" s="6" t="n">
        <v>1000000</v>
      </c>
    </row>
    <row r="12" spans="1:6">
      <c r="A12" s="4" t="s">
        <v>275</v>
      </c>
      <c r="E12" s="4" t="s">
        <v>276</v>
      </c>
    </row>
    <row r="13" spans="1:6">
      <c r="A13" s="4" t="s">
        <v>277</v>
      </c>
      <c r="E13" s="4" t="s">
        <v>278</v>
      </c>
    </row>
    <row r="14" spans="1:6">
      <c r="A14" s="4" t="s">
        <v>279</v>
      </c>
      <c r="E14" s="4" t="s">
        <v>280</v>
      </c>
    </row>
    <row r="15" spans="1:6">
      <c r="A15" s="4" t="s">
        <v>281</v>
      </c>
      <c r="C15" s="4" t="s">
        <v>282</v>
      </c>
    </row>
    <row r="16" spans="1:6">
      <c r="A16" s="4" t="s">
        <v>283</v>
      </c>
      <c r="C16" s="9" t="n">
        <v>0.0124</v>
      </c>
    </row>
    <row r="17" spans="1:6">
      <c r="A17" s="4" t="s">
        <v>284</v>
      </c>
    </row>
    <row r="18" spans="1:6">
      <c r="A18" s="4" t="s">
        <v>285</v>
      </c>
      <c r="C18" s="4" t="s">
        <v>286</v>
      </c>
      <c r="F18" s="4" t="s">
        <v>287</v>
      </c>
    </row>
    <row r="19" spans="1:6">
      <c r="A19" s="4" t="s">
        <v>288</v>
      </c>
    </row>
    <row r="20" spans="1:6">
      <c r="A20" s="4" t="s">
        <v>272</v>
      </c>
      <c r="C20" s="4" t="s">
        <v>242</v>
      </c>
    </row>
    <row r="21" spans="1:6">
      <c r="A21" s="4" t="s">
        <v>273</v>
      </c>
      <c r="C21" s="4" t="s">
        <v>239</v>
      </c>
    </row>
    <row r="22" spans="1:6">
      <c r="A22" s="4" t="s">
        <v>267</v>
      </c>
      <c r="C22" s="6" t="n">
        <v>764</v>
      </c>
    </row>
    <row r="23" spans="1:6">
      <c r="A23" s="4" t="s">
        <v>289</v>
      </c>
    </row>
    <row r="24" spans="1:6">
      <c r="A24" s="4" t="s">
        <v>273</v>
      </c>
      <c r="C24" s="4" t="s">
        <v>239</v>
      </c>
    </row>
    <row r="25" spans="1:6">
      <c r="A25" s="4" t="s">
        <v>290</v>
      </c>
    </row>
    <row r="26" spans="1:6">
      <c r="A26" s="4" t="s">
        <v>291</v>
      </c>
      <c r="B26" s="4" t="s">
        <v>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93</v>
      </c>
      <c r="B1" s="2" t="s">
        <v>294</v>
      </c>
      <c r="C1" s="2" t="s">
        <v>2</v>
      </c>
      <c r="D1" s="2" t="s">
        <v>35</v>
      </c>
    </row>
    <row r="2" spans="1:4">
      <c r="A2" s="4" t="s">
        <v>295</v>
      </c>
      <c r="C2" s="5" t="n">
        <v>900000000</v>
      </c>
      <c r="D2" s="5" t="n">
        <v>900000000</v>
      </c>
    </row>
    <row r="3" spans="1:4">
      <c r="A3" s="4" t="s">
        <v>296</v>
      </c>
      <c r="C3" s="7" t="n">
        <v>0.001</v>
      </c>
      <c r="D3" s="7" t="n">
        <v>0.001</v>
      </c>
    </row>
    <row r="4" spans="1:4">
      <c r="A4" s="4" t="s">
        <v>297</v>
      </c>
      <c r="C4" s="5" t="n">
        <v>315939477</v>
      </c>
      <c r="D4" s="5" t="n">
        <v>151056477</v>
      </c>
    </row>
    <row r="5" spans="1:4">
      <c r="A5" s="4" t="s">
        <v>298</v>
      </c>
      <c r="C5" s="5" t="n">
        <v>315939477</v>
      </c>
      <c r="D5" s="5" t="n">
        <v>151056477</v>
      </c>
    </row>
    <row r="6" spans="1:4">
      <c r="A6" s="4" t="s">
        <v>299</v>
      </c>
    </row>
    <row r="7" spans="1:4">
      <c r="A7" s="4" t="s">
        <v>300</v>
      </c>
      <c r="B7" s="5" t="n">
        <v>164883000</v>
      </c>
    </row>
    <row r="8" spans="1:4">
      <c r="A8" s="4" t="s">
        <v>301</v>
      </c>
      <c r="B8" s="5" t="n">
        <v>16488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5</v>
      </c>
    </row>
    <row r="3" spans="1:3">
      <c r="A3" s="4" t="s">
        <v>303</v>
      </c>
      <c r="B3" s="6" t="n">
        <v>333</v>
      </c>
    </row>
    <row r="4" spans="1:3">
      <c r="A4" s="4" t="s">
        <v>304</v>
      </c>
      <c r="B4" s="5" t="n">
        <v>142</v>
      </c>
    </row>
    <row r="5" spans="1:3">
      <c r="A5" s="4" t="s">
        <v>305</v>
      </c>
      <c r="B5" s="5" t="n">
        <v>168</v>
      </c>
    </row>
    <row r="6" spans="1:3">
      <c r="A6" s="4" t="s">
        <v>306</v>
      </c>
      <c r="B6" s="6" t="n">
        <v>23</v>
      </c>
    </row>
    <row r="7" spans="1:3">
      <c r="A7" s="4" t="s">
        <v>307</v>
      </c>
      <c r="B7" s="5" t="n">
        <v>0</v>
      </c>
      <c r="C7" s="5" t="n">
        <v>0</v>
      </c>
    </row>
    <row r="8" spans="1:3">
      <c r="A8" s="4" t="s">
        <v>308</v>
      </c>
      <c r="B8" s="8" t="n">
        <v>0.15</v>
      </c>
      <c r="C8" s="8" t="n">
        <v>0.2</v>
      </c>
    </row>
    <row r="9" spans="1:3">
      <c r="A9" s="4" t="s">
        <v>309</v>
      </c>
      <c r="B9" s="5" t="n">
        <v>0</v>
      </c>
    </row>
    <row r="10" spans="1:3">
      <c r="A10" s="4" t="s">
        <v>310</v>
      </c>
      <c r="B10" s="6" t="n">
        <v>139</v>
      </c>
      <c r="C10" s="6" t="n">
        <v>390</v>
      </c>
    </row>
    <row r="11" spans="1:3">
      <c r="A11" s="4" t="s">
        <v>311</v>
      </c>
    </row>
    <row r="12" spans="1:3">
      <c r="A12" s="4" t="s">
        <v>312</v>
      </c>
      <c r="B12" s="5" t="n">
        <v>0</v>
      </c>
      <c r="C12" s="5" t="n">
        <v>0</v>
      </c>
    </row>
    <row r="13" spans="1:3">
      <c r="A13" s="4" t="s">
        <v>313</v>
      </c>
    </row>
    <row r="14" spans="1:3">
      <c r="A14" s="4" t="s">
        <v>314</v>
      </c>
      <c r="B14" s="5" t="n">
        <v>1048198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35</v>
      </c>
    </row>
    <row r="3" spans="1:3">
      <c r="A3" s="4" t="s">
        <v>316</v>
      </c>
      <c r="B3" s="5" t="n">
        <v>0</v>
      </c>
    </row>
    <row r="4" spans="1:3">
      <c r="A4" s="4" t="s">
        <v>317</v>
      </c>
    </row>
    <row r="5" spans="1:3">
      <c r="A5" s="4" t="s">
        <v>318</v>
      </c>
      <c r="B5" s="5" t="n">
        <v>50936000</v>
      </c>
    </row>
    <row r="6" spans="1:3">
      <c r="A6" s="4" t="s">
        <v>319</v>
      </c>
      <c r="B6" s="8" t="n">
        <v>0.06</v>
      </c>
    </row>
    <row r="7" spans="1:3">
      <c r="A7" s="4" t="s">
        <v>320</v>
      </c>
      <c r="B7" s="4" t="s">
        <v>52</v>
      </c>
      <c r="C7" s="6" t="n">
        <v>0</v>
      </c>
    </row>
    <row r="8" spans="1:3">
      <c r="A8" s="4" t="s">
        <v>321</v>
      </c>
      <c r="B8" s="4" t="s">
        <v>52</v>
      </c>
    </row>
    <row r="9" spans="1:3">
      <c r="A9" s="4" t="s">
        <v>322</v>
      </c>
      <c r="B9" s="4" t="s">
        <v>52</v>
      </c>
    </row>
    <row r="10" spans="1:3">
      <c r="A10" s="4" t="s">
        <v>316</v>
      </c>
      <c r="B10" s="4" t="s">
        <v>52</v>
      </c>
    </row>
    <row r="11" spans="1:3">
      <c r="A11" s="4" t="s">
        <v>323</v>
      </c>
      <c r="B11" s="4" t="s">
        <v>52</v>
      </c>
    </row>
    <row r="12" spans="1:3">
      <c r="A12" s="4" t="s">
        <v>324</v>
      </c>
      <c r="B12" s="5" t="n">
        <v>-22639000</v>
      </c>
    </row>
    <row r="13" spans="1:3">
      <c r="A13" s="4" t="s">
        <v>325</v>
      </c>
      <c r="B13" s="8" t="n">
        <v>0.06</v>
      </c>
    </row>
    <row r="14" spans="1:3">
      <c r="A14" s="4" t="s">
        <v>318</v>
      </c>
      <c r="B14" s="5" t="n">
        <v>28297000</v>
      </c>
    </row>
    <row r="15" spans="1:3">
      <c r="A15" s="4" t="s">
        <v>326</v>
      </c>
      <c r="B15" s="8" t="n">
        <v>0.06</v>
      </c>
    </row>
    <row r="16" spans="1:3">
      <c r="A16" s="4" t="s">
        <v>327</v>
      </c>
      <c r="B16" s="5" t="n">
        <v>25970000</v>
      </c>
    </row>
    <row r="17" spans="1:3">
      <c r="A17" s="4" t="s">
        <v>328</v>
      </c>
      <c r="B17" s="8" t="n">
        <v>0.06</v>
      </c>
    </row>
    <row r="18" spans="1:3">
      <c r="A18" s="4" t="s">
        <v>329</v>
      </c>
      <c r="B18" s="4" t="s">
        <v>52</v>
      </c>
    </row>
    <row r="19" spans="1:3">
      <c r="A19" s="4" t="s">
        <v>330</v>
      </c>
      <c r="B19" s="5" t="n">
        <v>52630000</v>
      </c>
    </row>
    <row r="20" spans="1:3">
      <c r="A20" s="4" t="s">
        <v>331</v>
      </c>
      <c r="B20" s="8" t="n">
        <v>0.06</v>
      </c>
    </row>
    <row r="21" spans="1:3">
      <c r="A21" s="4" t="s">
        <v>332</v>
      </c>
      <c r="B21" s="4" t="s">
        <v>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5</v>
      </c>
    </row>
    <row r="3" spans="1:3">
      <c r="A3" s="4" t="s">
        <v>84</v>
      </c>
      <c r="B3" s="6" t="n">
        <v>-554</v>
      </c>
      <c r="C3" s="6" t="n">
        <v>-784</v>
      </c>
    </row>
    <row r="4" spans="1:3">
      <c r="A4" s="4" t="s">
        <v>334</v>
      </c>
      <c r="B4" s="6" t="n">
        <v>152</v>
      </c>
      <c r="C4" s="6" t="n">
        <v>-210</v>
      </c>
    </row>
    <row r="5" spans="1:3">
      <c r="A5" s="4" t="s">
        <v>335</v>
      </c>
      <c r="B5" s="5" t="n">
        <v>154680000</v>
      </c>
      <c r="C5" s="5" t="n">
        <v>151056000</v>
      </c>
    </row>
    <row r="6" spans="1:3">
      <c r="A6" s="4" t="s">
        <v>87</v>
      </c>
      <c r="B6" s="6" t="n">
        <v>0</v>
      </c>
      <c r="C6" s="8" t="n">
        <v>-0.01</v>
      </c>
    </row>
    <row r="7" spans="1:3">
      <c r="A7" s="4" t="s">
        <v>88</v>
      </c>
      <c r="B7" s="6" t="n">
        <v>0</v>
      </c>
      <c r="C7" s="6" t="n">
        <v>0</v>
      </c>
    </row>
    <row r="8" spans="1:3">
      <c r="A8" s="4" t="s">
        <v>336</v>
      </c>
      <c r="B8" s="5" t="n">
        <v>94482000</v>
      </c>
      <c r="C8" s="5" t="n">
        <v>27758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17"/>
    <col customWidth="1" max="6" min="6" width="21"/>
  </cols>
  <sheetData>
    <row r="1" spans="1:6">
      <c r="A1" s="1" t="s">
        <v>337</v>
      </c>
      <c r="B1" s="2" t="s">
        <v>338</v>
      </c>
      <c r="C1" s="2" t="s">
        <v>339</v>
      </c>
      <c r="D1" s="2" t="s">
        <v>340</v>
      </c>
      <c r="E1" s="2" t="s">
        <v>341</v>
      </c>
      <c r="F1" s="2" t="s">
        <v>342</v>
      </c>
    </row>
    <row r="2" spans="1:6">
      <c r="A2" s="4" t="s">
        <v>343</v>
      </c>
    </row>
    <row r="3" spans="1:6">
      <c r="A3" s="4" t="s">
        <v>344</v>
      </c>
      <c r="B3" s="6" t="n">
        <v>630</v>
      </c>
      <c r="D3" s="6" t="n">
        <v>918</v>
      </c>
    </row>
    <row r="4" spans="1:6">
      <c r="A4" s="4" t="s">
        <v>345</v>
      </c>
    </row>
    <row r="5" spans="1:6">
      <c r="A5" s="4" t="s">
        <v>344</v>
      </c>
      <c r="C5" s="6" t="n">
        <v>1600</v>
      </c>
    </row>
    <row r="6" spans="1:6">
      <c r="A6" s="4" t="s">
        <v>346</v>
      </c>
    </row>
    <row r="7" spans="1:6">
      <c r="A7" s="4" t="s">
        <v>347</v>
      </c>
      <c r="E7" s="4" t="s">
        <v>244</v>
      </c>
    </row>
    <row r="8" spans="1:6">
      <c r="A8" s="4" t="s">
        <v>348</v>
      </c>
      <c r="E8" s="5" t="n">
        <v>1072</v>
      </c>
    </row>
    <row r="9" spans="1:6">
      <c r="A9" s="4" t="s">
        <v>349</v>
      </c>
    </row>
    <row r="10" spans="1:6">
      <c r="A10" s="4" t="s">
        <v>350</v>
      </c>
      <c r="F10" s="6" t="n">
        <v>204</v>
      </c>
    </row>
    <row r="11" spans="1:6">
      <c r="A11" s="4" t="s">
        <v>351</v>
      </c>
      <c r="D11" s="4" t="s">
        <v>3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35</v>
      </c>
    </row>
    <row r="3" spans="1:3">
      <c r="A3" s="4" t="s">
        <v>354</v>
      </c>
      <c r="B3" s="4" t="s">
        <v>355</v>
      </c>
    </row>
    <row r="4" spans="1:3">
      <c r="A4" s="4" t="s">
        <v>356</v>
      </c>
      <c r="B4" s="6" t="n">
        <v>0</v>
      </c>
      <c r="C4"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5</v>
      </c>
    </row>
    <row r="2" spans="1:3">
      <c r="A2" s="4" t="s">
        <v>358</v>
      </c>
      <c r="B2" s="6" t="n">
        <v>23571</v>
      </c>
      <c r="C2" s="6" t="n">
        <v>23280</v>
      </c>
    </row>
    <row r="3" spans="1:3">
      <c r="A3" s="4" t="s">
        <v>359</v>
      </c>
      <c r="B3" s="5" t="n">
        <v>-23571</v>
      </c>
      <c r="C3" s="5" t="n">
        <v>-23280</v>
      </c>
    </row>
    <row r="4" spans="1:3">
      <c r="A4" s="4" t="s">
        <v>360</v>
      </c>
      <c r="B4" s="6" t="n">
        <v>0</v>
      </c>
      <c r="C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1</v>
      </c>
      <c r="B1" s="2" t="s">
        <v>294</v>
      </c>
      <c r="C1" s="2" t="s">
        <v>362</v>
      </c>
      <c r="D1" s="2" t="s">
        <v>363</v>
      </c>
      <c r="E1" s="2" t="s">
        <v>364</v>
      </c>
      <c r="F1" s="2" t="s">
        <v>365</v>
      </c>
    </row>
    <row r="2" spans="1:6">
      <c r="A2" s="4" t="s">
        <v>299</v>
      </c>
    </row>
    <row r="3" spans="1:6">
      <c r="A3" s="4" t="s">
        <v>301</v>
      </c>
      <c r="B3" s="5" t="n">
        <v>1648830</v>
      </c>
    </row>
    <row r="4" spans="1:6">
      <c r="A4" s="4" t="s">
        <v>300</v>
      </c>
      <c r="B4" s="5" t="n">
        <v>164883000</v>
      </c>
    </row>
    <row r="5" spans="1:6">
      <c r="A5" s="4" t="s">
        <v>366</v>
      </c>
    </row>
    <row r="6" spans="1:6">
      <c r="A6" s="4" t="s">
        <v>367</v>
      </c>
      <c r="F6" s="6" t="n">
        <v>1000</v>
      </c>
    </row>
    <row r="7" spans="1:6">
      <c r="A7" s="4" t="s">
        <v>368</v>
      </c>
      <c r="F7" s="5" t="n">
        <v>2417471</v>
      </c>
    </row>
    <row r="8" spans="1:6">
      <c r="A8" s="4" t="s">
        <v>369</v>
      </c>
      <c r="F8" s="5" t="n">
        <v>100</v>
      </c>
    </row>
    <row r="9" spans="1:6">
      <c r="A9" s="4" t="s">
        <v>370</v>
      </c>
      <c r="F9" s="8" t="n">
        <v>1.24</v>
      </c>
    </row>
    <row r="10" spans="1:6">
      <c r="A10" s="4" t="s">
        <v>371</v>
      </c>
      <c r="C10" s="5" t="n">
        <v>221601</v>
      </c>
      <c r="D10" s="5" t="n">
        <v>173252</v>
      </c>
      <c r="E10" s="5" t="n">
        <v>805824</v>
      </c>
    </row>
    <row r="11" spans="1:6">
      <c r="A11" s="4" t="s">
        <v>372</v>
      </c>
      <c r="C11" s="6" t="n">
        <v>275</v>
      </c>
      <c r="D11" s="6" t="n">
        <v>215</v>
      </c>
      <c r="E11" s="6"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B2" s="2" t="s">
        <v>375</v>
      </c>
    </row>
    <row r="3" spans="1:2">
      <c r="A3" s="4" t="s">
        <v>376</v>
      </c>
    </row>
    <row r="4" spans="1:2">
      <c r="A4" s="4" t="s">
        <v>377</v>
      </c>
      <c r="B4" s="6" t="n">
        <v>30000</v>
      </c>
    </row>
    <row r="5" spans="1:2">
      <c r="A5" s="4" t="s">
        <v>378</v>
      </c>
    </row>
    <row r="6" spans="1:2">
      <c r="A6" s="4" t="s">
        <v>377</v>
      </c>
      <c r="B6" s="6" t="n">
        <v>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4" t="s">
        <v>52</v>
      </c>
      <c r="C3" s="4" t="s">
        <v>52</v>
      </c>
    </row>
    <row r="4" spans="1:3">
      <c r="A4" s="3" t="s">
        <v>77</v>
      </c>
    </row>
    <row r="5" spans="1:3">
      <c r="A5" s="4" t="s">
        <v>78</v>
      </c>
      <c r="B5" s="5" t="n">
        <v>456</v>
      </c>
      <c r="C5" s="5" t="n">
        <v>746</v>
      </c>
    </row>
    <row r="6" spans="1:3">
      <c r="A6" s="4" t="s">
        <v>79</v>
      </c>
      <c r="B6" s="5" t="n">
        <v>456</v>
      </c>
      <c r="C6" s="5" t="n">
        <v>746</v>
      </c>
    </row>
    <row r="7" spans="1:3">
      <c r="A7" s="4" t="s">
        <v>80</v>
      </c>
      <c r="B7" s="5" t="n">
        <v>-456</v>
      </c>
      <c r="C7" s="5" t="n">
        <v>-746</v>
      </c>
    </row>
    <row r="8" spans="1:3">
      <c r="A8" s="4" t="s">
        <v>81</v>
      </c>
      <c r="B8" s="5" t="n">
        <v>-45</v>
      </c>
      <c r="C8" s="5" t="n">
        <v>-38</v>
      </c>
    </row>
    <row r="9" spans="1:3">
      <c r="A9" s="4" t="s">
        <v>82</v>
      </c>
      <c r="B9" s="5" t="n">
        <v>-53</v>
      </c>
      <c r="C9" s="4" t="s">
        <v>52</v>
      </c>
    </row>
    <row r="10" spans="1:3">
      <c r="A10" s="4" t="s">
        <v>83</v>
      </c>
      <c r="B10" s="4" t="s">
        <v>52</v>
      </c>
      <c r="C10" s="4" t="s">
        <v>52</v>
      </c>
    </row>
    <row r="11" spans="1:3">
      <c r="A11" s="4" t="s">
        <v>84</v>
      </c>
      <c r="B11" s="5" t="n">
        <v>-554</v>
      </c>
      <c r="C11" s="5" t="n">
        <v>-784</v>
      </c>
    </row>
    <row r="12" spans="1:3">
      <c r="A12" s="4" t="s">
        <v>85</v>
      </c>
      <c r="B12" s="5" t="n">
        <v>152</v>
      </c>
      <c r="C12" s="5" t="n">
        <v>-210</v>
      </c>
    </row>
    <row r="13" spans="1:3">
      <c r="A13" s="4" t="s">
        <v>86</v>
      </c>
      <c r="B13" s="6" t="n">
        <v>-402</v>
      </c>
      <c r="C13" s="6" t="n">
        <v>-994</v>
      </c>
    </row>
    <row r="14" spans="1:3">
      <c r="A14" s="4" t="s">
        <v>87</v>
      </c>
      <c r="B14" s="6" t="n">
        <v>0</v>
      </c>
      <c r="C14" s="8" t="n">
        <v>-0.01</v>
      </c>
    </row>
    <row r="15" spans="1:3">
      <c r="A15" s="4" t="s">
        <v>88</v>
      </c>
      <c r="B15" s="6" t="n">
        <v>0</v>
      </c>
      <c r="C15" s="6" t="n">
        <v>0</v>
      </c>
    </row>
    <row r="16" spans="1:3">
      <c r="A16" s="4" t="s">
        <v>89</v>
      </c>
      <c r="B16" s="5" t="n">
        <v>154680279</v>
      </c>
      <c r="C16" s="5" t="n">
        <v>151056477</v>
      </c>
    </row>
    <row r="17" spans="1:3">
      <c r="A17" s="4" t="s">
        <v>90</v>
      </c>
      <c r="B17" s="5" t="n">
        <v>154680279</v>
      </c>
      <c r="C17" s="5" t="n">
        <v>1510564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36"/>
    <col customWidth="1" max="5" min="5" width="27"/>
    <col customWidth="1" max="6" min="6" width="9"/>
    <col customWidth="1" max="7" min="7" width="4"/>
  </cols>
  <sheetData>
    <row r="1" spans="1:7">
      <c r="A1" s="1" t="s">
        <v>91</v>
      </c>
      <c r="B1" s="2" t="s">
        <v>92</v>
      </c>
      <c r="C1" s="2" t="s">
        <v>93</v>
      </c>
      <c r="D1" s="2" t="s">
        <v>94</v>
      </c>
      <c r="E1" s="2" t="s">
        <v>95</v>
      </c>
      <c r="F1" s="2" t="s">
        <v>96</v>
      </c>
    </row>
    <row r="2" spans="1:7">
      <c r="A2" s="4" t="s">
        <v>97</v>
      </c>
      <c r="B2" s="5" t="n">
        <v>1648830</v>
      </c>
      <c r="C2" s="5" t="n">
        <v>151056477</v>
      </c>
    </row>
    <row r="3" spans="1:7">
      <c r="A3" s="4" t="s">
        <v>98</v>
      </c>
      <c r="B3" s="6" t="n">
        <v>2</v>
      </c>
      <c r="C3" s="6" t="n">
        <v>151</v>
      </c>
      <c r="D3" s="6" t="n">
        <v>134667</v>
      </c>
      <c r="E3" s="6" t="n">
        <v>-138086</v>
      </c>
      <c r="F3" s="6" t="n">
        <v>-3266</v>
      </c>
    </row>
    <row r="4" spans="1:7">
      <c r="A4" s="4" t="s">
        <v>99</v>
      </c>
      <c r="B4" s="4" t="s">
        <v>52</v>
      </c>
      <c r="C4" s="4" t="s">
        <v>52</v>
      </c>
      <c r="D4" s="5" t="n">
        <v>390</v>
      </c>
      <c r="E4" s="4" t="s">
        <v>52</v>
      </c>
      <c r="F4" s="5" t="n">
        <v>390</v>
      </c>
    </row>
    <row r="5" spans="1:7">
      <c r="A5" s="4" t="s">
        <v>86</v>
      </c>
      <c r="B5" s="4" t="s">
        <v>52</v>
      </c>
      <c r="C5" s="4" t="s">
        <v>52</v>
      </c>
      <c r="D5" s="4" t="s">
        <v>52</v>
      </c>
      <c r="E5" s="5" t="n">
        <v>-994</v>
      </c>
      <c r="F5" s="5" t="n">
        <v>-994</v>
      </c>
    </row>
    <row r="6" spans="1:7">
      <c r="A6" s="4" t="s">
        <v>100</v>
      </c>
      <c r="B6" s="5" t="n">
        <v>1648830</v>
      </c>
      <c r="C6" s="5" t="n">
        <v>151056477</v>
      </c>
    </row>
    <row r="7" spans="1:7">
      <c r="A7" s="4" t="s">
        <v>101</v>
      </c>
      <c r="B7" s="6" t="n">
        <v>2</v>
      </c>
      <c r="C7" s="6" t="n">
        <v>151</v>
      </c>
      <c r="D7" s="5" t="n">
        <v>135057</v>
      </c>
      <c r="E7" s="5" t="n">
        <v>-139080</v>
      </c>
      <c r="F7" s="5" t="n">
        <v>-3870</v>
      </c>
    </row>
    <row r="8" spans="1:7">
      <c r="A8" s="4" t="s">
        <v>102</v>
      </c>
      <c r="B8" s="5" t="n">
        <v>1648830</v>
      </c>
      <c r="C8" s="5" t="n">
        <v>151056477</v>
      </c>
    </row>
    <row r="9" spans="1:7">
      <c r="A9" s="4" t="s">
        <v>103</v>
      </c>
      <c r="B9" s="6" t="n">
        <v>2</v>
      </c>
      <c r="C9" s="6" t="n">
        <v>151</v>
      </c>
      <c r="D9" s="5" t="n">
        <v>136312</v>
      </c>
      <c r="E9" s="5" t="n">
        <v>-140753</v>
      </c>
      <c r="F9" s="5" t="n">
        <v>-4288</v>
      </c>
      <c r="G9" s="4" t="s">
        <v>36</v>
      </c>
    </row>
    <row r="10" spans="1:7">
      <c r="A10" s="4" t="s">
        <v>104</v>
      </c>
      <c r="B10" s="5" t="n">
        <v>-1648830</v>
      </c>
      <c r="C10" s="5" t="n">
        <v>164883000</v>
      </c>
    </row>
    <row r="11" spans="1:7">
      <c r="A11" s="4" t="s">
        <v>105</v>
      </c>
      <c r="B11" s="6" t="n">
        <v>-2</v>
      </c>
      <c r="C11" s="6" t="n">
        <v>165</v>
      </c>
      <c r="D11" s="5" t="n">
        <v>-163</v>
      </c>
      <c r="E11" s="4" t="s">
        <v>52</v>
      </c>
      <c r="F11" s="4" t="s">
        <v>52</v>
      </c>
    </row>
    <row r="12" spans="1:7">
      <c r="A12" s="4" t="s">
        <v>99</v>
      </c>
      <c r="B12" s="4" t="s">
        <v>52</v>
      </c>
      <c r="C12" s="4" t="s">
        <v>52</v>
      </c>
      <c r="D12" s="5" t="n">
        <v>139</v>
      </c>
      <c r="E12" s="4" t="s">
        <v>52</v>
      </c>
      <c r="F12" s="5" t="n">
        <v>139</v>
      </c>
    </row>
    <row r="13" spans="1:7">
      <c r="A13" s="4" t="s">
        <v>86</v>
      </c>
      <c r="B13" s="4" t="s">
        <v>52</v>
      </c>
      <c r="C13" s="4" t="s">
        <v>52</v>
      </c>
      <c r="D13" s="4" t="s">
        <v>52</v>
      </c>
      <c r="E13" s="5" t="n">
        <v>-402</v>
      </c>
      <c r="F13" s="5" t="n">
        <v>-402</v>
      </c>
    </row>
    <row r="14" spans="1:7">
      <c r="A14" s="4" t="s">
        <v>106</v>
      </c>
      <c r="B14" s="4" t="s">
        <v>52</v>
      </c>
      <c r="C14" s="5" t="n">
        <v>315939477</v>
      </c>
    </row>
    <row r="15" spans="1:7">
      <c r="A15" s="4" t="s">
        <v>107</v>
      </c>
      <c r="B15" s="4" t="s">
        <v>52</v>
      </c>
      <c r="C15" s="6" t="n">
        <v>316</v>
      </c>
      <c r="D15" s="6" t="n">
        <v>136288</v>
      </c>
      <c r="E15" s="6" t="n">
        <v>-141155</v>
      </c>
      <c r="F15" s="6" t="n">
        <v>-4551</v>
      </c>
    </row>
    <row r="16" spans="1:7"/>
    <row r="17" spans="1:7">
      <c r="A17" s="4" t="s">
        <v>36</v>
      </c>
      <c r="B17" s="4" t="s">
        <v>63</v>
      </c>
    </row>
  </sheetData>
  <mergeCells count="3">
    <mergeCell ref="F1:G1"/>
    <mergeCell ref="A16:G16"/>
    <mergeCell ref="B17:G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57"/>
    <col customWidth="1" max="3" min="3" width="4"/>
    <col customWidth="1" max="4" min="4" width="14"/>
  </cols>
  <sheetData>
    <row r="1" spans="1:4">
      <c r="A1" s="1" t="s">
        <v>108</v>
      </c>
      <c r="B1" s="2" t="s">
        <v>1</v>
      </c>
    </row>
    <row r="2" spans="1:4">
      <c r="B2" s="2" t="s">
        <v>2</v>
      </c>
      <c r="D2" s="2" t="s">
        <v>75</v>
      </c>
    </row>
    <row r="3" spans="1:4">
      <c r="A3" s="3" t="s">
        <v>109</v>
      </c>
    </row>
    <row r="4" spans="1:4">
      <c r="A4" s="4" t="s">
        <v>84</v>
      </c>
      <c r="B4" s="6" t="n">
        <v>-554</v>
      </c>
      <c r="D4" s="6" t="n">
        <v>-784</v>
      </c>
    </row>
    <row r="5" spans="1:4">
      <c r="A5" s="3" t="s">
        <v>110</v>
      </c>
    </row>
    <row r="6" spans="1:4">
      <c r="A6" s="4" t="s">
        <v>99</v>
      </c>
      <c r="B6" s="5" t="n">
        <v>139</v>
      </c>
      <c r="D6" s="5" t="n">
        <v>390</v>
      </c>
    </row>
    <row r="7" spans="1:4">
      <c r="A7" s="4" t="s">
        <v>111</v>
      </c>
      <c r="B7" s="5" t="n">
        <v>53</v>
      </c>
      <c r="D7" s="4" t="s">
        <v>52</v>
      </c>
    </row>
    <row r="8" spans="1:4">
      <c r="A8" s="3" t="s">
        <v>112</v>
      </c>
    </row>
    <row r="9" spans="1:4">
      <c r="A9" s="4" t="s">
        <v>39</v>
      </c>
      <c r="B9" s="5" t="n">
        <v>-2</v>
      </c>
      <c r="D9" s="5" t="n">
        <v>-26</v>
      </c>
    </row>
    <row r="10" spans="1:4">
      <c r="A10" s="4" t="s">
        <v>48</v>
      </c>
      <c r="B10" s="5" t="n">
        <v>43</v>
      </c>
      <c r="D10" s="5" t="n">
        <v>110</v>
      </c>
    </row>
    <row r="11" spans="1:4">
      <c r="A11" s="4" t="s">
        <v>113</v>
      </c>
      <c r="B11" s="5" t="n">
        <v>-321</v>
      </c>
      <c r="D11" s="5" t="n">
        <v>-310</v>
      </c>
    </row>
    <row r="12" spans="1:4">
      <c r="A12" s="4" t="s">
        <v>114</v>
      </c>
      <c r="B12" s="5" t="n">
        <v>112</v>
      </c>
      <c r="D12" s="5" t="n">
        <v>131</v>
      </c>
    </row>
    <row r="13" spans="1:4">
      <c r="A13" s="4" t="s">
        <v>115</v>
      </c>
      <c r="B13" s="5" t="n">
        <v>-209</v>
      </c>
      <c r="D13" s="5" t="n">
        <v>-179</v>
      </c>
    </row>
    <row r="14" spans="1:4">
      <c r="A14" s="3" t="s">
        <v>116</v>
      </c>
    </row>
    <row r="15" spans="1:4">
      <c r="A15" s="4" t="s">
        <v>117</v>
      </c>
      <c r="B15" s="4" t="s">
        <v>52</v>
      </c>
      <c r="D15" s="4" t="s">
        <v>52</v>
      </c>
    </row>
    <row r="16" spans="1:4">
      <c r="A16" s="4" t="s">
        <v>118</v>
      </c>
      <c r="B16" s="4" t="s">
        <v>52</v>
      </c>
      <c r="D16" s="4" t="s">
        <v>52</v>
      </c>
    </row>
    <row r="17" spans="1:4">
      <c r="A17" s="4" t="s">
        <v>119</v>
      </c>
      <c r="B17" s="4" t="s">
        <v>52</v>
      </c>
      <c r="D17" s="4" t="s">
        <v>52</v>
      </c>
    </row>
    <row r="18" spans="1:4">
      <c r="A18" s="4" t="s">
        <v>120</v>
      </c>
      <c r="B18" s="4" t="s">
        <v>52</v>
      </c>
      <c r="D18" s="4" t="s">
        <v>52</v>
      </c>
    </row>
    <row r="19" spans="1:4">
      <c r="A19" s="3" t="s">
        <v>121</v>
      </c>
    </row>
    <row r="20" spans="1:4">
      <c r="A20" s="4" t="s">
        <v>122</v>
      </c>
      <c r="B20" s="4" t="s">
        <v>52</v>
      </c>
      <c r="D20" s="5" t="n">
        <v>110</v>
      </c>
    </row>
    <row r="21" spans="1:4">
      <c r="A21" s="4" t="s">
        <v>123</v>
      </c>
      <c r="B21" s="4" t="s">
        <v>52</v>
      </c>
      <c r="D21" s="5" t="n">
        <v>50</v>
      </c>
    </row>
    <row r="22" spans="1:4">
      <c r="A22" s="4" t="s">
        <v>124</v>
      </c>
      <c r="B22" s="4" t="s">
        <v>52</v>
      </c>
      <c r="D22" s="5" t="n">
        <v>160</v>
      </c>
    </row>
    <row r="23" spans="1:4">
      <c r="A23" s="4" t="s">
        <v>125</v>
      </c>
      <c r="B23" s="5" t="n">
        <v>-209</v>
      </c>
      <c r="D23" s="5" t="n">
        <v>-19</v>
      </c>
    </row>
    <row r="24" spans="1:4">
      <c r="A24" s="4" t="s">
        <v>126</v>
      </c>
      <c r="B24" s="5" t="n">
        <v>269</v>
      </c>
      <c r="C24" s="4" t="s">
        <v>36</v>
      </c>
      <c r="D24" s="5" t="n">
        <v>67</v>
      </c>
    </row>
    <row r="25" spans="1:4">
      <c r="A25" s="4" t="s">
        <v>127</v>
      </c>
      <c r="B25" s="5" t="n">
        <v>60</v>
      </c>
      <c r="D25" s="5" t="n">
        <v>48</v>
      </c>
    </row>
    <row r="26" spans="1:4">
      <c r="A26" s="4" t="s">
        <v>128</v>
      </c>
      <c r="B26" s="4" t="s">
        <v>52</v>
      </c>
      <c r="D26" s="4" t="s">
        <v>52</v>
      </c>
    </row>
    <row r="27" spans="1:4">
      <c r="A27" s="4" t="s">
        <v>129</v>
      </c>
      <c r="B27" s="4" t="s">
        <v>52</v>
      </c>
      <c r="D27" s="4" t="s">
        <v>52</v>
      </c>
    </row>
    <row r="28" spans="1:4"/>
    <row r="29" spans="1:4">
      <c r="A29" s="4" t="s">
        <v>36</v>
      </c>
      <c r="B29" s="4" t="s">
        <v>63</v>
      </c>
    </row>
  </sheetData>
  <mergeCells count="5">
    <mergeCell ref="A1:A2"/>
    <mergeCell ref="B1:D1"/>
    <mergeCell ref="B2:C2"/>
    <mergeCell ref="A28:D28"/>
    <mergeCell ref="B29:D2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4:45:35Z</dcterms:created>
  <dcterms:modified xmlns:dcterms="http://purl.org/dc/terms/" xmlns:xsi="http://www.w3.org/2001/XMLSchema-instance" xsi:type="dcterms:W3CDTF">2019-08-13T14:45:35Z</dcterms:modified>
</cp:coreProperties>
</file>